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Note 1 - Basis of Presentation" sheetId="9" r:id="rId9"/>
    <s:sheet name="Note 2 - Reclassifications" sheetId="10" r:id="rId10"/>
    <s:sheet name="Note 3 - Net Earnings Per Commo" sheetId="11" r:id="rId11"/>
    <s:sheet name="Note 4 - Securities" sheetId="12" r:id="rId12"/>
    <s:sheet name="Note 5 - Loans, Allowance for L" sheetId="13" r:id="rId13"/>
    <s:sheet name="Note 6 - Fair Value Measurement" sheetId="14" r:id="rId14"/>
    <s:sheet name="Note 7 - Segment Reporting" sheetId="15" r:id="rId15"/>
    <s:sheet name="Note 8 - Goodwill and Intangibl" sheetId="16" r:id="rId16"/>
    <s:sheet name="Note 9 - Cash and Cash Equivale" sheetId="17" r:id="rId17"/>
    <s:sheet name="Note 10 - Subordinated Debt" sheetId="18" r:id="rId18"/>
    <s:sheet name="Note 11 - Recently Issued Accou" sheetId="19" r:id="rId19"/>
    <s:sheet name="Note 3 - Net Earnings Per Com20" sheetId="20" r:id="rId20"/>
    <s:sheet name="Note 4 - Securities (Tables)" sheetId="21" r:id="rId21"/>
    <s:sheet name="Note 5 - Loans, Allowance for22" sheetId="22" r:id="rId22"/>
    <s:sheet name="Note 6 - Fair Value Measureme23" sheetId="23" r:id="rId23"/>
    <s:sheet name="Note 7 - Segment Reporting (Tab" sheetId="24" r:id="rId24"/>
    <s:sheet name="Note 8 - Goodwill and Intangi25" sheetId="25" r:id="rId25"/>
    <s:sheet name="Note 3 - Net Earnings Per Com26" sheetId="26" r:id="rId26"/>
    <s:sheet name="Note 3 - Components of Basic an" sheetId="27" r:id="rId27"/>
    <s:sheet name="Note 4 - Securities (Details Te" sheetId="28" r:id="rId28"/>
    <s:sheet name="Note 4 - Amorized Cost and Fair" sheetId="29" r:id="rId29"/>
    <s:sheet name="Note 4 - Amortized Cost and Fai" sheetId="30" r:id="rId30"/>
    <s:sheet name="Note 4 - Debt Securities with U" sheetId="31" r:id="rId31"/>
    <s:sheet name="Note 4 - Amortized Cost and Est" sheetId="32" r:id="rId32"/>
    <s:sheet name="Note 5 - Loans, Allowance for33" sheetId="33" r:id="rId33"/>
    <s:sheet name="Note 5 - Summary of Major Class" sheetId="34" r:id="rId34"/>
    <s:sheet name="Note 5 - Summary of Allowance f" sheetId="35" r:id="rId35"/>
    <s:sheet name="Note 5 - Summary of Impaired Lo" sheetId="36" r:id="rId36"/>
    <s:sheet name="Note 5 - Summary of Aging of Re" sheetId="37" r:id="rId37"/>
    <s:sheet name="Note 5 - Summary of Risk Catego" sheetId="38" r:id="rId38"/>
    <s:sheet name="Note 6 - Assets and Liabilities" sheetId="39" r:id="rId39"/>
    <s:sheet name="Note 6 - Assets Measured at Fai" sheetId="40" r:id="rId40"/>
    <s:sheet name="Note 6 - Carrying Amounts and E" sheetId="41" r:id="rId41"/>
    <s:sheet name="Note 7 - Segment Reporting (Det" sheetId="42" r:id="rId42"/>
    <s:sheet name="Note 7 - Reconciliation of Repo" sheetId="43" r:id="rId43"/>
    <s:sheet name="Note 8 - Goodwill and Intangi44" sheetId="44" r:id="rId44"/>
    <s:sheet name="Note 8 - Changes in Carrying Am" sheetId="45" r:id="rId45"/>
    <s:sheet name="Note 8 - Core Deposit Intangibl" sheetId="46" r:id="rId46"/>
    <s:sheet name="Note 9 - Cash and Cash Equiva47" sheetId="47" r:id="rId47"/>
    <s:sheet name="Note 10 - Subordinated Debt (De" sheetId="48" r:id="rId48"/>
  </s:sheets>
  <s:definedNames/>
  <s:calcPr calcId="124519" calcMode="auto" fullCalcOnLoad="1"/>
</s:workbook>
</file>

<file path=xl/sharedStrings.xml><?xml version="1.0" encoding="utf-8"?>
<sst xmlns="http://schemas.openxmlformats.org/spreadsheetml/2006/main" uniqueCount="488">
  <si>
    <t>Document And Entity Information - shares</t>
  </si>
  <si>
    <t>6 Months Ended</t>
  </si>
  <si>
    <t>Jun. 30, 2016</t>
  </si>
  <si>
    <t>Aug. 07, 2016</t>
  </si>
  <si>
    <t>Document Information [Line Items]</t>
  </si>
  <si>
    <t>Entity Registrant Name</t>
  </si>
  <si>
    <t>National Commerce Corp</t>
  </si>
  <si>
    <t>Entity Central Index Key</t>
  </si>
  <si>
    <t>Trading Symbol</t>
  </si>
  <si>
    <t>nco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Unaudited Consolidated Balance Sheets - USD ($)</t>
  </si>
  <si>
    <t>Dec. 31, 2015</t>
  </si>
  <si>
    <t>Assets</t>
  </si>
  <si>
    <t>Cash and due from banks</t>
  </si>
  <si>
    <t>Interest-bearing deposits with banks</t>
  </si>
  <si>
    <t>Cash and cash equivalents</t>
  </si>
  <si>
    <t>Investment securities held-to-maturity (fair value of $28,215 and $27,843 at June 30, 2016 and December 31, 2015, respectively)</t>
  </si>
  <si>
    <t>Investment securities available-for-sale</t>
  </si>
  <si>
    <t>Other investments</t>
  </si>
  <si>
    <t>Mortgage loans held-for-sale</t>
  </si>
  <si>
    <t>Loans, net of unearned income</t>
  </si>
  <si>
    <t>Less: allowance for loan losses</t>
  </si>
  <si>
    <t>Total net loans</t>
  </si>
  <si>
    <t>Premises and equipment, net</t>
  </si>
  <si>
    <t>Accrued interest receivable</t>
  </si>
  <si>
    <t>Bank-owned life insurance</t>
  </si>
  <si>
    <t>Other real estate</t>
  </si>
  <si>
    <t>Deferred tax assets, net</t>
  </si>
  <si>
    <t>Goodwill</t>
  </si>
  <si>
    <t>Core deposit intangible, net</t>
  </si>
  <si>
    <t>Other assets</t>
  </si>
  <si>
    <t>Total assets</t>
  </si>
  <si>
    <t>Deposits:</t>
  </si>
  <si>
    <t>Noninterest-bearing demand</t>
  </si>
  <si>
    <t>Interest-bearing demand</t>
  </si>
  <si>
    <t>Savings and money market</t>
  </si>
  <si>
    <t>Time</t>
  </si>
  <si>
    <t>Total deposits</t>
  </si>
  <si>
    <t>Federal Home Loan Bank advances</t>
  </si>
  <si>
    <t>Subordinated debt</t>
  </si>
  <si>
    <t xml:space="preserve"> </t>
  </si>
  <si>
    <t>Accrued interest payable</t>
  </si>
  <si>
    <t>Other liabilities</t>
  </si>
  <si>
    <t>Total liabilities</t>
  </si>
  <si>
    <t>Commitments and contingencies</t>
  </si>
  <si>
    <t>Shareholders’ equity:</t>
  </si>
  <si>
    <t>Preferred stock, 250,000 shares authorized, no shares issued or outstanding</t>
  </si>
  <si>
    <t>Common stock, $0.01 par value, 30,000,000 shares authorized, 10,870,033 and 10,824,969 shares issued and outstanding at June 30, 2016 and December 31, 2015, respectively</t>
  </si>
  <si>
    <t>Additional paid-in capital</t>
  </si>
  <si>
    <t>Retained earnings</t>
  </si>
  <si>
    <t>Accumulated other comprehensive income</t>
  </si>
  <si>
    <t>Total shareholders' equity attributable to National Commerce Corporation</t>
  </si>
  <si>
    <t>Noncontrolling interest</t>
  </si>
  <si>
    <t>Total shareholders' equity</t>
  </si>
  <si>
    <t>Total liabilities and shareholders' equity</t>
  </si>
  <si>
    <t>Unaudited Consolidated Balance Sheets (Parentheticals) - USD ($) $ in Thousands</t>
  </si>
  <si>
    <t>Held-to-maturity securities, fai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Earnings - USD ($) $ in Thousands</t>
  </si>
  <si>
    <t>3 Months Ended</t>
  </si>
  <si>
    <t>Jun. 30, 2015</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Interest on subordinated debt</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owned life insurance</t>
  </si>
  <si>
    <t>Wealth management fees</t>
  </si>
  <si>
    <t>Gain (loss) on other real estate</t>
  </si>
  <si>
    <t>Other</t>
  </si>
  <si>
    <t>Total other income</t>
  </si>
  <si>
    <t>Other expense:</t>
  </si>
  <si>
    <t>Salaries and employee benefits</t>
  </si>
  <si>
    <t>Commission-based compensation</t>
  </si>
  <si>
    <t>Occupancy and equipment</t>
  </si>
  <si>
    <t>Core deposit intangible amortization</t>
  </si>
  <si>
    <t>Total other expense</t>
  </si>
  <si>
    <t>Net earnings before tax and noncontrolling interest</t>
  </si>
  <si>
    <t>Income tax expense</t>
  </si>
  <si>
    <t>Net earnings</t>
  </si>
  <si>
    <t>Net earnings attributable to noncontrolling interest</t>
  </si>
  <si>
    <t>Net earnings attributable to National Commerce Corporation</t>
  </si>
  <si>
    <t>Basic earnings per common share (in dollars per share)</t>
  </si>
  <si>
    <t>Diluted earnings per common share (in dollars per share)</t>
  </si>
  <si>
    <t>Unaudited Consolidated Statements of Comprehensive Income - USD ($) $ in Thousands</t>
  </si>
  <si>
    <t>Unrealized gains (losses) on investment securities available-for-sale:</t>
  </si>
  <si>
    <t>Unrealized gains (losses) arising during the period, net of tax of $98, ($147), 240 and ($127), respectvely</t>
  </si>
  <si>
    <t>Other comprehensive income (loss)</t>
  </si>
  <si>
    <t>Comprehensive income</t>
  </si>
  <si>
    <t>Unaudited Consolidated Statements of Comprehensive Income (Parentheticals) - USD ($) $ in Thousands</t>
  </si>
  <si>
    <t>Unrealized gains arising during the period, tax</t>
  </si>
  <si>
    <t>Unaudited Consolidated Statements of Changes in Shareholders' Equity - 6 months ended Jun. 30, 2016 - USD ($) $ in Thousands</t>
  </si>
  <si>
    <t>Common Stock [Member]</t>
  </si>
  <si>
    <t>Additional Paid-in Capital [Member]</t>
  </si>
  <si>
    <t>Retained Earnings [Member]</t>
  </si>
  <si>
    <t>AOCI Attributable to Parent [Member]</t>
  </si>
  <si>
    <t>Noncontrolling Interest [Member]</t>
  </si>
  <si>
    <t>Total</t>
  </si>
  <si>
    <t>Balance at Dec. 31, 2015</t>
  </si>
  <si>
    <t>Share-based compensation expense</t>
  </si>
  <si>
    <t>Exercise of stock options and issuance of performance shares</t>
  </si>
  <si>
    <t>Tax benefit resulting from exercise of stock options, net of adjustment</t>
  </si>
  <si>
    <t>Distributions paid to noncontrolling interest</t>
  </si>
  <si>
    <t>Change in unrealized gain/loss on securities available-for-sale, net of tax</t>
  </si>
  <si>
    <t>Balance at Jun. 30, 2016</t>
  </si>
  <si>
    <t>Unaudited Consolidated Statements of Cash Flows - USD ($) $ in Thousands</t>
  </si>
  <si>
    <t>Cash flows from operating activities:</t>
  </si>
  <si>
    <t>Adjustments to reconcile net earnings to net cash provided by operating activities:</t>
  </si>
  <si>
    <t>Depreciation, amortization, and accretion</t>
  </si>
  <si>
    <t>(Gain) loss on ineffective portion of fair value hedge derivative</t>
  </si>
  <si>
    <t>Change in mortgage loan derivative</t>
  </si>
  <si>
    <t>Loss on trade or sale of premises and equipment</t>
  </si>
  <si>
    <t>(Gain) loss on other real estate</t>
  </si>
  <si>
    <t>Change in:</t>
  </si>
  <si>
    <t>Other assets and accrued interest receivable</t>
  </si>
  <si>
    <t>Other liabilities and accrued interest payable</t>
  </si>
  <si>
    <t>Net cash provided by operating activities</t>
  </si>
  <si>
    <t>Cash flows from investing activities:</t>
  </si>
  <si>
    <t>Proceeds from calls, maturities, and paydowns of securities available-for-sale and held-to-maturity</t>
  </si>
  <si>
    <t>Purchases of securities available-for-sale</t>
  </si>
  <si>
    <t>Purchases of securities held-to-maturity</t>
  </si>
  <si>
    <t>Proceeds from sale of other investments</t>
  </si>
  <si>
    <t>Purchases of other investments</t>
  </si>
  <si>
    <t>Net change in loans</t>
  </si>
  <si>
    <t>Proceeds from sale of other real estate</t>
  </si>
  <si>
    <t>Investment in bank-owned life insurance</t>
  </si>
  <si>
    <t>Proceeds from the sale of premises and equipment</t>
  </si>
  <si>
    <t>Purchases of premises and equipment</t>
  </si>
  <si>
    <t>Net cash used by investing activities</t>
  </si>
  <si>
    <t>Cash flows from financing activities:</t>
  </si>
  <si>
    <t>Net change in deposits</t>
  </si>
  <si>
    <t>Repayment of Federal Home Loan Bank advances</t>
  </si>
  <si>
    <t>Issuance of subordinated debt</t>
  </si>
  <si>
    <t>Debt offering expenses</t>
  </si>
  <si>
    <t>Cash distribution paid to noncontrolling interests</t>
  </si>
  <si>
    <t>Proceeds from stock offering</t>
  </si>
  <si>
    <t>Stock offering expenses</t>
  </si>
  <si>
    <t>Proceeds from exercise of options and warrants</t>
  </si>
  <si>
    <t>Net cash (used) provided by financing activities</t>
  </si>
  <si>
    <t>Net change in cash and cash equivalents</t>
  </si>
  <si>
    <t>Cash and cash equivalents at beginning of the period</t>
  </si>
  <si>
    <t>Cash and cash equivalents at end of the period</t>
  </si>
  <si>
    <t>Supplemental disclosure of cash flow information:</t>
  </si>
  <si>
    <t>Interest</t>
  </si>
  <si>
    <t>Income taxes</t>
  </si>
  <si>
    <t>Non-cash investing and financing activities:</t>
  </si>
  <si>
    <t>Change in unrealized (losses) gains on securities available-for-sale, net of tax</t>
  </si>
  <si>
    <t>Transfer of loans to other real estate</t>
  </si>
  <si>
    <t>Note 1 - Basis of Presentation</t>
  </si>
  <si>
    <t>Notes to Financial Statements</t>
  </si>
  <si>
    <t>Organization, Consolidation and Presentation of Financial Statements Disclosure [Text Block]</t>
  </si>
  <si>
    <t>Note 1 – Basis of Presentation General The unaudited consolidated financial statements include the accounts of National Commerce Corporation (“NCC,” and, including its subsidiaries, the “Company”) and its wholly owned subsidiaries, National Bank of Commerce (“NBC” or the “Bank”) and National Commerce Risk Management, Inc (“NCRM”). NCRM is a captive insurance company that was created to insure the Company and our subsidiaries against certain risks arising from our operations. The unaudited consolidated financial statements also include the accounts of NBC’s majority-owned subsidiary, CBI Holding Company, LLC (“CBI”), which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roughout Alabama and in central and northeast Florida. NBC is primarily regulated by the Office of the Comptroller of Currency (“OCC”) and is subject to periodic examinations by the OCC. The Company is regulated by the Board of Governors of the Federal Reserve System (the “Federal Reserve”) and is subject to periodic examinations by the Federal Reserve.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5,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and therefore are critical accounting estimates for the Company include the determination of the allowance for loan losses and the assessment of deferred tax assets and liabilities. Management does not anticipate any material changes to its estimates in the near term. Factors that may affect such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although management does not generally believe that such differences would materially affect the consolidated financial statements in any individual reporting period presented.</t>
  </si>
  <si>
    <t>Note 2 - Reclassifications</t>
  </si>
  <si>
    <t>Reclassifications [Text Block]</t>
  </si>
  <si>
    <t>Note 2 – Reclassifications Certain prior period amounts have been reclassified to conform to the presentation used in 2016. These reclassifications had no material effect on the operations, financial condition or cash flows of the Company.</t>
  </si>
  <si>
    <t>Note 3 - Net Earnings Per Common Share</t>
  </si>
  <si>
    <t>Earnings Per Share [Text Block]</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nti-dilutive potential common shares (options) are excluded from the diluted earnings per share computation and totaled 102,297 for the three and six month periods ended June 30, 2016 and 2015. The reconciliation of the components of the basic and diluted earnings per share is as follows. For the Three Months Ended For the Six Months Ended June 30, June 30, 2016 2015 2016 2015 Net earnings available to common shareholders $ 4,354 2,256 $ 8,133 4,177 Weighted average common shares outstanding 10,866,788 9,438,541 10,861,330 8,574,900 Dilutive effect of stock options 96,759 54,014 95,713 44,096 Dilutive effect of directors' deferred shares 15,905 5,353 15,903 5,305 Dilutive effect of performance share awards 88,520 71,787 86,960 63,685 Diluted common shares 11,067,972 9,569,695 11,059,906 8,687,986 Basic earnings per common share $ 0.40 0.24 $ 0.75 0.49 Diluted earnings per common share $ 0.39 0.24 $ 0.74 0.48 </t>
  </si>
  <si>
    <t>Note 4 - Securities</t>
  </si>
  <si>
    <t>Investments in Debt and Marketable Equity Securities (and Certain Trading Assets) Disclosure [Text Block]</t>
  </si>
  <si>
    <t xml:space="preserve">Note 4 – Securities The amortized cost and fair value of held-to-maturity and available-for-sale debt securities at June 30, 2016 and December 31, 2015 were as follows. Held-to-Maturity Securities June 30, 2016 Amortized Cost Gross Unrealized Gains Gross Unrealized Losses Estimated Fair Value Mortgage-backed securities $ 5,658 76 - 5,734 Municipal securities 21,335 1,146 - 22,481 Total held-to-maturity securities $ 26,993 1,222 - 28,215 December 31, 2015 Amortized Cost Gross Unrealized Gains Gross Unrealized Losses Estimated Fair Value Mortgage-backed securities $ 6,097 - 16 6,081 Municipal securities 21,361 439 38 21,762 Total held-to-maturity securities $ 27,458 439 54 27,843 Available-for-Sale Securities June 30, 2016 Amortized Cost Gross Unrealized Gains Gross Unrealized Losses Estimated Fair Value U.S. Government agency obligations $ 3,721 - 29 3,692 Mortgage-backed securities 43,860 1,241 - 45,101 Other asset-backed securities 8,984 - - 8,984 Municipal securities 4,407 318 - 4,725 Total available-for-sale securities $ 60,972 1,559 29 62,502 December 31, 2015 Amortized Cost Gross Unrealized Gains Gross Unrealized Losses Estimated Fair Value Mortgage-backed securities $ 48,155 758 187 48,726 Municipal securities 4,407 273 1 4,679 Total available-for-sale securities $ 52,562 1,031 188 53,405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the Company’s debt securities with unrealized losses as of June 30, 2016 and December 31, 2015 are as follows. Held-to-Maturity Securities Less than 12 Months 12 Months or More Total June 30, 2016 Fair Value Unrealized Losses Fair Value Unrealized Losses Fair Value Unrealized Losses Mortgage-backed securities $ - - - - - - Municipal securities - - - - - - Total held-to-maturity securities $ - - - - - - Less than 12 Months 12 Months or More Total December 31, 2015 Fair Value Unrealized Losses Fair Value Unrealized Losses Fair Value Unrealized Losses Mortgage-backed securities $ 3,960 16 - - 3,960 16 Municipal securities 1,996 38 - - 1,996 38 Total held-to-maturity securities $ 5,956 54 - - 5,956 54 Available-for-Sale Securities Less than 12 Months 12 Months or More Total June 30, 2016 Fair Value Unrealized Losses Fair Value Unrealized Losses Fair Value Unrealized Losses U.S. Government agency obligations $ 3,692 29 - - 3,692 29 Mortgage-backed securities - - - - - - Other asset-backed securities - - - - - - Municipal securities - - - - - - Total available-for-sale securities $ 3,692 29 - - 3,692 29 Less than 12 Months 12 Months or More Total December 31, 2015 Fair Value Unrealized Losses Fair Value Unrealized Losses Fair Value Unrealized Losses Mortgage-backed securities $ 28,606 128 3,654 59 32,260 187 Municipal securities 498 1 - - 498 1 Total available-for-sale securities $ 29,104 129 3,654 59 32,758 188 As of June 30, 2016, the Company did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three-month and six-month periods ended June 30, 2016 and 2015. During the three-month and six-month periods ended June 30, 2016 and 2015, the Company did not sell any debt securities. The amortized cost and estimated fair value of debt securities at June 30, 2016, by contractual maturity, are shown below. Expected maturities differ from contractual maturities because borrowers have the right to call or prepay obligations with or without call or prepayment penalties. Available-for-Sale Securities Held-to-Maturity Securities Amortized Cost Fair Value Amortized Cost Fair Value Municipal securities: 0 to 5 years $ - - $ - - 5 to 10 years 1,046 1,083 - - Over 10 years 3,361 3,642 21,335 22,481 Mortgage-backed securities, other asset- backed securities and U.S. government agency obligations 56,565 57,777 5,658 5,734 Total $ 60,972 62,502 $ 26,993 28,215 </t>
  </si>
  <si>
    <t>Note 5 - Loans, Allowance for Loan Losses and Credit Quality</t>
  </si>
  <si>
    <t>Loans, Notes, Trade and Other Receivables Disclosure [Text Block]</t>
  </si>
  <si>
    <t xml:space="preserve">Note 5 – Loans , Allowance for Loan Losses and Credit Quality Major classifications of loans at June 30, 2016 and December 31, 2015 are summarized as follows. June 30, 2016 December 31, 2015 Commercial, financial, and agricultural $ 184,200 196,732 Factored commercial receivables 70,673 67,628 Real estate - mortgage 975,026 881,556 Real estate - construction 156,448 152,862 Consumer 20,688 21,116 1,407,035 1,319,894 Less: Unearned fees 459 480 Total loans 1,406,576 1,319,414 Allowance for loan losses (11,642 ) (9,842 ) Total net loans $ 1,394,934 1,309,572 The Company makes loans and extensions of credit to individuals and a variety of businesses located in its market areas. Through Corporate Billing, the Company also purchases receivables from transportation companies and automotive parts and service providers nationwide.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i) debt service coverage, loan-to-value ratios, and financial performance, for non-consumer loans, and (ii) credit scores, debt-to-income ratios, collateral type, and loan-to-value ratios, for consumer loans. The following table presents the balance in the allowance for loan losses and the recorded investment in loans by portfolio segment and based on impairment method for the periods indicated. Acquired loans are not included in the allowance for loan losses calculation, as these loans are recorded at fair value, and there has been no further indication of credit deterioration that would require an additional provision. Balance, June 30, 2016 Commercial, financial, and agricultural Factored commercial receivables Real estate - mortgage Real estate - construction Consumer Unallocated Total Balance, beginning of year $ 1,345 500 5,525 1,412 236 824 9,842 Provisions charged to operating expense 278 605 1,842 346 187 (824 ) 2,434 Loans charged off (4 ) (1,319 ) - - (180 ) - (1,503 ) Recoveries 33 714 107 7 8 - 869 Balance, June 30, 2016 $ 1,652 500 7,474 1,765 251 - 11,642 Ending balance, individually evaluated for impairment $ - - - - - - - Ending balance, collectively evaluated for impairment $ 1,652 500 7,474 1,765 251 - 11,642 Loans: Individually evaluated for impairment $ - - 262 156 23 - 441 Collectively evaluated for impairment $ 183,959 70,673 965,283 155,870 20,426 - 1,396,211 Acquired loans with deteriorated credit quality $ 241 - 9,481 422 239 - 10,383 Balance, June 30, 2015 Commercial, financial, and agricultural Factored commercial receivables Real estate - mortgage Real estate - construction Consumer Unallocated Total Balance, beginning of year $ 1,523 955 5,047 647 562 1,068 9,802 Provisions charged to operating expense 25 (148 ) 1,022 196 (226 ) (588 ) 281 Loans charged off (1 ) (1,095 ) (764 ) - (87 ) - (1,947 ) Recoveries 36 1,003 49 45 5 - 1,138 Balance, June 30, 2015 $ 1,583 715 5,354 888 254 480 9,274 Ending balance, individually evaluated for impairment $ - 540 - - - - 540 Ending balance, collectively evaluated for impairment $ 1,583 175 5,354 888 254 480 8,734 Loans: Individually evaluated for impairment $ - 840 2,849 181 30 - 3,900 Collectively evaluated for impairment $ 141,720 74,160 628,820 100,413 16,521 - 961,634 Acquired loans with deteriorated credit quality $ 212 - 4,931 334 247 - 5,724 The Company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at the fair value of the collateral if the loan is collateral-dependent. Management may also elect to apply an additional collective reserve to groups of impaired loans based on current economic or market factors. Interest payments received on impaired loans are generally applied as a reduction of the outstanding principal balance. During the six months ended June 30, 2016 and 2015, the Company did not modify any loans in a manner that would be considered a troubled debt restructuring. The following tables present impaired loans by class of loans as of June 30, 2016 and December 31, 2015. The purchased credit-impaired loans are not included in these tables because they are carried at fair value and accordingly have no related associated allowance. June 30, 2016 Recorded Investment Unpaid Principal Balance Related Allowance Average Recorded Investment Impaired loans without related allowance: Commercial, financial, and agricultural $ - - - - Factored commercial receivables - - - - Real estate - mortgage 262 305 - 159 Real estate - construction 156 172 - 162 Consumer 23 73 - 26 Total $ 441 550 - 347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262 305 - 159 Real estate - construction 156 172 - 162 Consumer 23 73 - 26 Total $ 441 550 - 347 December 31, 2015 Recorded Investment Unpaid Principal Balance Related Allowance Average Recorded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For the six months ended June 30, 2016 and 2015, the Company did not recognize a material amount of interest income on impaired loans. The following tables present the aging of the recorded investment in past due loans and non-accrual loan balances as of June 30, 2016 and December 31, 2015, by class of loans. All loans greater than 90 days past due are placed on non-accrual status, excluding factored receivables. For CBI’s factored receivables, which are commercial trade credits rather than promissory notes, our practice is to charge off unpaid recourse receivables when they become 90 days past due from the invoice due date and the non-recourse receivables when they become 120 days past due from the statement billing date. For the recourse receivables, the invoice is charged against the client reserve account established for such purposes, unless the client reserve is insufficient, in which case the invoice is charged against the allowance for loan losses. June 30, 2016 30-59 Days Past Due 60-89 Days Past Due &gt; 90 Days Past Due Total Past Due Current Total Non-accrual Commercial, financial, and agricultural $ - - - - 184,200 184,200 - Factored commercial receivables 4,655 1,999 406 7,060 63,613 70,673 - Real estate - mortgage 264 190 1,355 1,809 973,217 975,026 2,986 Real estate - construction - 373 - 373 156,075 156,448 265 Consumer 95 26 - 121 20,567 20,688 96 Total $ 5,014 2,588 1,761 9,363 1,397,672 1,407,035 3,347 December 31, 2015 30-59 Days Past Due 60-89 Days Past Due &gt; 90 Days Past Due Total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The Company groups loans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and classified according to credit risk. This analysis is performed on a continuous basis. The Bank uses the following definitions for its risk ratings: Other Assets Especially Mentioned (“OAEM”): Substandar d : Doubtful : Loss : Loans not meeting the criteria above that are analyzed individually as part of the above-described process are considered to be Pass rated loans. As of June 30, 2016 and December 31, 2015, and based on the most recent analysis performed, the risk category of loans by class of loans was as follows. June 30, 2016 Pass OAEM Substandard Doubtful Total Commercial, financial, and agricultural $ 181,710 976 1,514 - 184,200 Factored commercial receivables 70,673 - - - 70,673 Real estate - mortgage 964,095 3,057 4,907 2,967 975,026 Real estate - construction 155,687 - 496 265 156,448 Consumer 19,868 32 692 96 20,688 Total $ 1,392,033 4,065 7,609 3,328 1,407,035 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t>
  </si>
  <si>
    <t>Note 6 - Fair Value Measurements and Disclosures</t>
  </si>
  <si>
    <t>Fair Value Disclosures [Text Block]</t>
  </si>
  <si>
    <t>Note 6 – 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on quoted prices for identical instruments traded in active markets. Level 2 – Valuation is based 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Investment Securities Securities available-for-sale and held-to-maturity securities are recorded at fair value on a recurring basis. Fair value measurements are based 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assumptions. Level 1 securities include those traded on an active exchange, such as the New York Stock Exchange or Nasdaq, and U.S. Treasury securities that are traded by dealers or brokers in active over-the-counter market funds. Level 2 securities include mortgage-backed securities issued by government-sponsored enterprises and municipal bonds. Securities classified as Level 3 include asset-backed securities in less liquid markets. Other Investments For disclosure purposes, the carrying amount of other investments approximates their fair value. Loans and Mortgage Loans Held-for-Sale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June 30, 2016 and December 31, 2015, impaired loans were evaluated based on the fair value of the collateral. Impaired loans for which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are carried at cost, which is a reasonable estimate of fair value. Bank-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ederal Home Loan Bank (“FHLB”) advances is based on the quoted value for similar remaining maturities provided by the FHLB. Subordinated Debt For disclosure purposes, the fair value of our fixed rate subordinated debt is estimated using a discounted cash flow model using current market interest rates on borrowings with a similar maturity. Derivative Financial Instruments Derivative financial instruments are recorded at fair value on a recurring basis. The value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the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considers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the counterparty. However, as of June 30, 2016 and December 31, 2015,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June 30, 2016 and December 31, 2015. June 30, 2016 Level 1 Level 2 Level 3 Total U.S. Government agency obligations $ - 3,692 - 3,692 Mortgage-backed securities - 45,101 - 45,101 Municipal securities - 4,725 - 4,725 Other asset-backed securities - 8,984 - 8,984 Total investment securities available-for-sale $ - 62,502 - 62,502 Derivative assets $ - 602 - 602 Derivative liabilities $ - 1,210 - 1,210 December 31, 2015 Level 1 Level 2 Level 3 Total Mortgage-backed securities $ - 48,726 - 48,726 Municipal securities - 4,679 - 4,679 Total investment securities available-for-sale - 53,405 - 53,405 Derivative assets $ - 258 - 258 Derivative liabilities $ - 518 - 518 Assets and Liabilities Recorded at Fair Value on a Nonrecurring Basis From time to time, the Company may be required to measure certain assets at fair value on a nonrecurring basis in accordance with U.S. GAAP. These include assets that are measured at the lower of cost or market value that were recognized at fair value below cost at the end of the period. Assets measured at fair value on a nonrecurring basis are included in the table below as of June 30, 2016 and December 31, 2015. June 30, 2016 Level 1 Level 2 Level 3 Total Other real estate and repossessed assets $ - - 2,160 2,160 Impaired loans - - 3,347 3,347 December 31, 2015 Level 1 Level 2 Level 3 Total Other real estate and repossessed assets $ - - 3,965 3,965 Impaired loans - - 3,695 3,695 The carrying amounts and estimated fair values of the Company’s financial instruments at June 30, 2016 and December 31, 2015 were as follows: Carrying Estimated Fair Value June 30, 2016 Amount Level 1 Level 2 Level 3 Assets: Cash and cash equivalents $ 86,163 86,163 - - Investment securities held-to-maturity 26,993 - 28,215 - Investment securities available-for-sale 62,502 - 62,502 - Other investments 7,715 - 7,715 - Loans, net 1,394,934 - 1,405,324 3,347 Mortgage loans held-for-sale 19,468 - 19,468 - Bank-owned life insurance 27,631 - 27,631 - Derivative assets 602 - 602 - Liabilities: Deposits 1,460,877 - 1,428,567 - Federal Home Loan Bank advances 7,000 - 7,427 - Subordinated debt 24,540 - 25,311 - Derivative liabilities 1,210 - 1,210 - Carrying Estimated Fair Value December 31, 2015 Amount Level 1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Note 7 - Segment Reporting</t>
  </si>
  <si>
    <t>Segment Reporting Disclosure [Text Block]</t>
  </si>
  <si>
    <t>Note 7 – Segment Reporting The Company’s three reportable segments represent distinct product lines and are viewed separately for strategic planning purposes and internal reporting. The following table is a reconciliation of the reportable segment revenues, expenses and profit to the Company’s consolidated totals. Retail and Commercial Banking Mortgage Division (1) Receivables Factoring Elimination Entries (2) Total For the Three Months Ended June 30, 2016 Interest income $ 15,732 150 2,970 (470 ) 18,382 Interest expense 1,670 60 470 (470 ) 1,730 Net interest income 14,062 90 2,500 - 16,652 Provision for loan and lease losses 784 - 117 - 901 Noninterest income 1,312 2,041 4 - 3,357 Noninterest expense 9,245 1,699 1,310 - 12,254 Net earnings before tax and noncontrolling interest 5,345 432 1,077 - 6,854 Income tax expense 1,661 164 247 - 2,072 Noncontrolling interest - - (428 ) - (428 ) Net earnings atributable to National Commerce Corporation $ 3,684 268 402 - 4,354 For the Six Months Ended June 30, 2016 Interest income $ 31,431 265 5,969 (970 ) 36,695 Interest expense 3,276 104 970 (970 ) 3,380 Net interest income 28,155 161 4,999 - 33,315 Provision for loan and lease losses 1,829 - 605 - 2,434 Noninterest income 2,944 3,494 44 - 6,482 Noninterest expense 18,657 3,048 2,602 - 24,307 Net earnings before tax and noncontrolling interest 10,613 607 1,836 - 13,056 Income tax expense 3,518 231 406 - 4,155 Noncontrolling interest - - (768 ) - (768 ) Net earnings attributable to National Commerce Corporation $ 7,095 376 662 - 8,133 Total assets as of June 30, 2016 $ 1,686,402 19,468 93,429 (63,517 ) 1,735,782 For the Three Months Ended June 30, 2015 Interest income $ 10,051 113 3,048 (498 ) 12,714 Interest expense 1,034 37 498 (498 ) 1,071 Net interest income 9,017 76 2,550 - 11,643 Provision for loan and lease losses 428 - (308 ) - 120 Noninterest income 377 1,829 - - 2,206 Noninterest expense 6,873 1,453 1,290 - 9,616 Net earnings before tax and noncontrolling interest 2,093 452 1,568 - 4,113 Income tax expense 721 172 371 - 1,264 Noncontrolling interest - - (593 ) - (593 ) Net earnings atributable to National Commerce Corporation $ 1,372 280 604 - 2,256 For the Six Months Ended June 30, 2015 Interest income $ 19,566 197 6,161 (1,017 ) 24,907 Interest expense 2,032 66 1,017 (1,017 ) 2,098 Net interest income 17,534 131 5,144 - 22,809 Provision for loan and lease losses 429 - (148 ) - 281 Noninterest income 924 3,017 29 - 3,970 Noninterest expense 13,789 2,493 2,624 - 18,906 Net earnings before tax and noncontrolling interest 4,240 655 2,697 - 7,592 Income tax expense 1,485 249 622 - 2,356 Noncontrolling interest - - (1,059 ) - (1,059 ) Net earnings attributable to National Commerce Corporation $ 2,755 406 1,016 - 4,177 Total assets as of June 30, 2015 $ 1,213,137 13,750 97,687 (67,960 ) 1,256,614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eral funds rate plus 2.50%.</t>
  </si>
  <si>
    <t>Note 8 - Goodwill and Intangible Assets</t>
  </si>
  <si>
    <t>Goodwill and Intangible Assets Disclosure [Text Block]</t>
  </si>
  <si>
    <t xml:space="preserve">Note 8 – Goodwill and Intangibles Changes to the carrying amount of goodwill for the six months ended June 30, 2016 are provided in the following table. Balance, December 31, 2015 $ 50,686 Adjustments to goodwill 62 Balance, June 30, 2016 $ 50,748 The adjustments to goodwill made during the six months ended June 30, 2016 resulted from the recognition of liabilities that existed as of the date on which we acquired Reunion Bank of Florida but were not recorded. The adjustments were made following the Company’s review of additional information that existed at the time of acquisition that affected the recorded fair value of certain liabilities. Net of deferred taxes, the adjustment resulted in a $62,000 increase to the amount of goodwill initially recorded in our acquisition of Reunion Bank of Florida. The adjustment to goodwill had no impact on net income or shareholders’ equity of the Company for the first six months of 2016. A summary of core deposit intangible assets as of June 30, 2016 and December 31, 2015 is as follows. June 30, 2016 December 31, 2015 Gross carrying amount $ 3,315 $ 3,315 Less: accumulated amortization (909 ) (527 ) Net carrying amount $ 2,406 $ 2,788 </t>
  </si>
  <si>
    <t>Note 9 - Cash and Cash Equivalents</t>
  </si>
  <si>
    <t>Cash and Cash Equivalents Disclosure [Text Block]</t>
  </si>
  <si>
    <t>Note 9 – Cash and Cash Equivalents Cash equivalents include amounts due from banks, interest-bearing deposits with the Federal Reserve Bank of Atlanta (“FRB”), the FHLB and correspondent banks, and federal funds sold. Generally, federal funds are sold for one-day periods. The Company is required to maintain average reserve balances with the FRB or in cash. At June 30, 2016 and December 31, 2015, the Company’s reserve requirements were approximately $7,629,000 and $12,218,000, respectively.</t>
  </si>
  <si>
    <t>Note 10 - Subordinated Debt</t>
  </si>
  <si>
    <t>Debt Disclosure [Text Block]</t>
  </si>
  <si>
    <t xml:space="preserve">Note 10 – Subordinated Debt On May 19, 2016, the Company completed the underwritten public offering of $25 million of its unsecured 6.0% Fixed-to-Floating Rate Subordinated Notes due June 1, 2026 (the “Notes”). The Notes will bear interest at a fixed rate of 6.0% per year, from, and including, May 19, 2016, to, but excluding, June 1, 2021. On June 1, 2021, the Notes convert to a floating rate equal to three-month LIBOR plus 479 basis points. The Notes may be redeemed by the Company after June 1, 2021. The Company incurred expenses associated with the offering totaling $460 thousand. </t>
  </si>
  <si>
    <t>Note 11 - Recently Issued Accounting Pronouncements</t>
  </si>
  <si>
    <t>New Accounting Pronouncements and Changes in Accounting Principles [Text Block]</t>
  </si>
  <si>
    <t>Note 11 – Recently Issued Accounting Pronouncements In January 2016, the FASB issued ASU 2016-1 , Financial Instruments Overall (Topic 825): Recognition and Measurement of Financial Assets and Financial Liabilities. In February 2016, the FASB issued ASU 2016-02, Leases (Topic 842) Topic 840, Leases In March 2016, the FASB issued ASU No. 2016-09, Compensation - Stock Compensation (Topic 718): Improvements to Employee Share-Based Payment Accounting. In June 2016, the FASB issued ASU No. 2016-13, Financial Instruments - Credit Losses (Topic 326): Measurement of Credit Losses on Financial Instruments.</t>
  </si>
  <si>
    <t>Note 3 - Net Earnings Per Common Share (Tables)</t>
  </si>
  <si>
    <t>Notes Tables</t>
  </si>
  <si>
    <t>Schedule of Earnings Per Share, Basic and Diluted [Table Text Block]</t>
  </si>
  <si>
    <t xml:space="preserve"> For the Three Months Ended For the Six Months Ended June 30, June 30, 2016 2015 2016 2015 Net earnings available to common shareholders $ 4,354 2,256 $ 8,133 4,177 Weighted average common shares outstanding 10,866,788 9,438,541 10,861,330 8,574,900 Dilutive effect of stock options 96,759 54,014 95,713 44,096 Dilutive effect of directors' deferred shares 15,905 5,353 15,903 5,305 Dilutive effect of performance share awards 88,520 71,787 86,960 63,685 Diluted common shares 11,067,972 9,569,695 11,059,906 8,687,986 Basic earnings per common share $ 0.40 0.24 $ 0.75 0.49 Diluted earnings per common share $ 0.39 0.24 $ 0.74 0.48 </t>
  </si>
  <si>
    <t>Note 4 - Securities (Tables)</t>
  </si>
  <si>
    <t>Held-to-maturity Securities [Table Text Block]</t>
  </si>
  <si>
    <t xml:space="preserve"> Held-to-Maturity Securities June 30, 2016 Amortized Cost Gross Unrealized Gains Gross Unrealized Losses Estimated Fair Value Mortgage-backed securities $ 5,658 76 - 5,734 Municipal securities 21,335 1,146 - 22,481 Total held-to-maturity securities $ 26,993 1,222 - 28,215 December 31, 2015 Amortized Cost Gross Unrealized Gains Gross Unrealized Losses Estimated Fair Value Mortgage-backed securities $ 6,097 - 16 6,081 Municipal securities 21,361 439 38 21,762 Total held-to-maturity securities $ 27,458 439 54 27,843 </t>
  </si>
  <si>
    <t>Available-for-sale Securities [Table Text Block]</t>
  </si>
  <si>
    <t xml:space="preserve"> Available-for-Sale Securities June 30, 2016 Amortized Cost Gross Unrealized Gains Gross Unrealized Losses Estimated Fair Value U.S. Government agency obligations $ 3,721 - 29 3,692 Mortgage-backed securities 43,860 1,241 - 45,101 Other asset-backed securities 8,984 - - 8,984 Municipal securities 4,407 318 - 4,725 Total available-for-sale securities $ 60,972 1,559 29 62,502 December 31, 2015 Amortized Cost Gross Unrealized Gains Gross Unrealized Losses Estimated Fair Value Mortgage-backed securities $ 48,155 758 187 48,726 Municipal securities 4,407 273 1 4,679 Total available-for-sale securities $ 52,562 1,031 188 53,405 </t>
  </si>
  <si>
    <t>Schedule of Unrealized Loss on Investments [Table Text Block]</t>
  </si>
  <si>
    <t xml:space="preserve"> Held-to-Maturity Securities Less than 12 Months 12 Months or More Total June 30, 2016 Fair Value Unrealized Losses Fair Value Unrealized Losses Fair Value Unrealized Losses Mortgage-backed securities $ - - - - - - Municipal securities - - - - - - Total held-to-maturity securities $ - - - - - - Less than 12 Months 12 Months or More Total December 31, 2015 Fair Value Unrealized Losses Fair Value Unrealized Losses Fair Value Unrealized Losses Mortgage-backed securities $ 3,960 16 - - 3,960 16 Municipal securities 1,996 38 - - 1,996 38 Total held-to-maturity securities $ 5,956 54 - - 5,956 54 Available-for-Sale Securities Less than 12 Months 12 Months or More Total June 30, 2016 Fair Value Unrealized Losses Fair Value Unrealized Losses Fair Value Unrealized Losses U.S. Government agency obligations $ 3,692 29 - - 3,692 29 Mortgage-backed securities - - - - - - Other asset-backed securities - - - - - - Municipal securities - - - - - - Total available-for-sale securities $ 3,692 29 - - 3,692 29 Less than 12 Months 12 Months or More Total December 31, 2015 Fair Value Unrealized Losses Fair Value Unrealized Losses Fair Value Unrealized Losses Mortgage-backed securities $ 28,606 128 3,654 59 32,260 187 Municipal securities 498 1 - - 498 1 Total available-for-sale securities $ 29,104 129 3,654 59 32,758 188 </t>
  </si>
  <si>
    <t>Investments Classified by Contractual Maturity Date [Table Text Block]</t>
  </si>
  <si>
    <t xml:space="preserve"> Available-for-Sale Securities Held-to-Maturity Securities Amortized Cost Fair Value Amortized Cost Fair Value Municipal securities: 0 to 5 years $ - - $ - - 5 to 10 years 1,046 1,083 - - Over 10 years 3,361 3,642 21,335 22,481 Mortgage-backed securities, other asset- backed securities and U.S. government agency obligations 56,565 57,777 5,658 5,734 Total $ 60,972 62,502 $ 26,993 28,215 </t>
  </si>
  <si>
    <t>Note 5 - Loans, Allowance for Loan Losses and Credit Quality (Tables)</t>
  </si>
  <si>
    <t>Schedule of Accounts, Notes, Loans and Financing Receivable [Table Text Block]</t>
  </si>
  <si>
    <t xml:space="preserve"> June 30, 2016 December 31, 2015 Commercial, financial, and agricultural $ 184,200 196,732 Factored commercial receivables 70,673 67,628 Real estate - mortgage 975,026 881,556 Real estate - construction 156,448 152,862 Consumer 20,688 21,116 1,407,035 1,319,894 Less: Unearned fees 459 480 Total loans 1,406,576 1,319,414 Allowance for loan losses (11,642 ) (9,842 ) Total net loans $ 1,394,934 1,309,572 </t>
  </si>
  <si>
    <t>Allowance for Credit Losses on Financing Receivables [Table Text Block]</t>
  </si>
  <si>
    <t xml:space="preserve"> Balance, June 30, 2016 Commercial, financial, and agricultural Factored commercial receivables Real estate - mortgage Real estate - construction Consumer Unallocated Total Balance, beginning of year $ 1,345 500 5,525 1,412 236 824 9,842 Provisions charged to operating expense 278 605 1,842 346 187 (824 ) 2,434 Loans charged off (4 ) (1,319 ) - - (180 ) - (1,503 ) Recoveries 33 714 107 7 8 - 869 Balance, June 30, 2016 $ 1,652 500 7,474 1,765 251 - 11,642 Ending balance, individually evaluated for impairment $ - - - - - - - Ending balance, collectively evaluated for impairment $ 1,652 500 7,474 1,765 251 - 11,642 Loans: Individually evaluated for impairment $ - - 262 156 23 - 441 Collectively evaluated for impairment $ 183,959 70,673 965,283 155,870 20,426 - 1,396,211 Acquired loans with deteriorated credit quality $ 241 - 9,481 422 239 - 10,383 Balance, June 30, 2015 Commercial, financial, and agricultural Factored commercial receivables Real estate - mortgage Real estate - construction Consumer Unallocated Total Balance, beginning of year $ 1,523 955 5,047 647 562 1,068 9,802 Provisions charged to operating expense 25 (148 ) 1,022 196 (226 ) (588 ) 281 Loans charged off (1 ) (1,095 ) (764 ) - (87 ) - (1,947 ) Recoveries 36 1,003 49 45 5 - 1,138 Balance, June 30, 2015 $ 1,583 715 5,354 888 254 480 9,274 Ending balance, individually evaluated for impairment $ - 540 - - - - 540 Ending balance, collectively evaluated for impairment $ 1,583 175 5,354 888 254 480 8,734 Loans: Individually evaluated for impairment $ - 840 2,849 181 30 - 3,900 Collectively evaluated for impairment $ 141,720 74,160 628,820 100,413 16,521 - 961,634 Acquired loans with deteriorated credit quality $ 212 - 4,931 334 247 - 5,724 </t>
  </si>
  <si>
    <t>Impaired Financing Receivables [Table Text Block]</t>
  </si>
  <si>
    <t xml:space="preserve"> June 30, 2016 Recorded Investment Unpaid Principal Balance Related Allowance Average Recorded Investment Impaired loans without related allowance: Commercial, financial, and agricultural $ - - - - Factored commercial receivables - - - - Real estate - mortgage 262 305 - 159 Real estate - construction 156 172 - 162 Consumer 23 73 - 26 Total $ 441 550 - 347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262 305 - 159 Real estate - construction 156 172 - 162 Consumer 23 73 - 26 Total $ 441 550 - 347 December 31, 2015 Recorded Investment Unpaid Principal Balance Related Allowance Average Recorded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t>
  </si>
  <si>
    <t>Past Due Financing Receivables [Table Text Block]</t>
  </si>
  <si>
    <t xml:space="preserve"> June 30, 2016 30-59 Days Past Due 60-89 Days Past Due &gt; 90 Days Past Due Total Past Due Current Total Non-accrual Commercial, financial, and agricultural $ - - - - 184,200 184,200 - Factored commercial receivables 4,655 1,999 406 7,060 63,613 70,673 - Real estate - mortgage 264 190 1,355 1,809 973,217 975,026 2,986 Real estate - construction - 373 - 373 156,075 156,448 265 Consumer 95 26 - 121 20,567 20,688 96 Total $ 5,014 2,588 1,761 9,363 1,397,672 1,407,035 3,347 December 31, 2015 30-59 Days Past Due 60-89 Days Past Due &gt; 90 Days Past Due Total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t>
  </si>
  <si>
    <t>Financing Receivable Credit Quality Indicators [Table Text Block]</t>
  </si>
  <si>
    <t xml:space="preserve"> June 30, 2016 Pass OAEM Substandard Doubtful Total Commercial, financial, and agricultural $ 181,710 976 1,514 - 184,200 Factored commercial receivables 70,673 - - - 70,673 Real estate - mortgage 964,095 3,057 4,907 2,967 975,026 Real estate - construction 155,687 - 496 265 156,448 Consumer 19,868 32 692 96 20,688 Total $ 1,392,033 4,065 7,609 3,328 1,407,035 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t>
  </si>
  <si>
    <t>Note 6 - Fair Value Measurements and Disclosures (Tables)</t>
  </si>
  <si>
    <t>Schedule of Fair Value, Assets and Liabilities Measured on Recurring Basis [Table Text Block]</t>
  </si>
  <si>
    <t xml:space="preserve"> June 30, 2016 Level 1 Level 2 Level 3 Total U.S. Government agency obligations $ - 3,692 - 3,692 Mortgage-backed securities - 45,101 - 45,101 Municipal securities - 4,725 - 4,725 Other asset-backed securities - 8,984 - 8,984 Total investment securities available-for-sale $ - 62,502 - 62,502 Derivative assets $ - 602 - 602 Derivative liabilities $ - 1,210 - 1,210 December 31, 2015 Level 1 Level 2 Level 3 Total Mortgage-backed securities $ - 48,726 - 48,726 Municipal securities - 4,679 - 4,679 Total investment securities available-for-sale - 53,405 - 53,405 Derivative assets $ - 258 - 258 Derivative liabilities $ - 518 - 518 </t>
  </si>
  <si>
    <t>Fair Value, Assets and Liabilities Measured on Nonrecurring Basis, Valuation Techniques [Table Text Block]</t>
  </si>
  <si>
    <t xml:space="preserve"> June 30, 2016 Level 1 Level 2 Level 3 Total Other real estate and repossessed assets $ - - 2,160 2,160 Impaired loans - - 3,347 3,347 December 31, 2015 Level 1 Level 2 Level 3 Total Other real estate and repossessed assets $ - - 3,965 3,965 Impaired loans - - 3,695 3,695 </t>
  </si>
  <si>
    <t>Fair Value, by Balance Sheet Grouping [Table Text Block]</t>
  </si>
  <si>
    <t xml:space="preserve"> Carrying Estimated Fair Value June 30, 2016 Amount Level 1 Level 2 Level 3 Assets: Cash and cash equivalents $ 86,163 86,163 - - Investment securities held-to-maturity 26,993 - 28,215 - Investment securities available-for-sale 62,502 - 62,502 - Other investments 7,715 - 7,715 - Loans, net 1,394,934 - 1,405,324 3,347 Mortgage loans held-for-sale 19,468 - 19,468 - Bank-owned life insurance 27,631 - 27,631 - Derivative assets 602 - 602 - Liabilities: Deposits 1,460,877 - 1,428,567 - Federal Home Loan Bank advances 7,000 - 7,427 - Subordinated debt 24,540 - 25,311 - Derivative liabilities 1,210 - 1,210 - Carrying Estimated Fair Value December 31, 2015 Amount Level 1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t>
  </si>
  <si>
    <t>Note 7 - Segment Reporting (Tables)</t>
  </si>
  <si>
    <t>Reconciliation of Operating Profit (Loss) from Segments to Consolidated [Table Text Block]</t>
  </si>
  <si>
    <t xml:space="preserve"> Retail and Commercial Banking Mortgage Division (1) Receivables Factoring Elimination Entries (2) Total For the Three Months Ended June 30, 2016 Interest income $ 15,732 150 2,970 (470 ) 18,382 Interest expense 1,670 60 470 (470 ) 1,730 Net interest income 14,062 90 2,500 - 16,652 Provision for loan and lease losses 784 - 117 - 901 Noninterest income 1,312 2,041 4 - 3,357 Noninterest expense 9,245 1,699 1,310 - 12,254 Net earnings before tax and noncontrolling interest 5,345 432 1,077 - 6,854 Income tax expense 1,661 164 247 - 2,072 Noncontrolling interest - - (428 ) - (428 ) Net earnings atributable to National Commerce Corporation $ 3,684 268 402 - 4,354 For the Six Months Ended June 30, 2016 Interest income $ 31,431 265 5,969 (970 ) 36,695 Interest expense 3,276 104 970 (970 ) 3,380 Net interest income 28,155 161 4,999 - 33,315 Provision for loan and lease losses 1,829 - 605 - 2,434 Noninterest income 2,944 3,494 44 - 6,482 Noninterest expense 18,657 3,048 2,602 - 24,307 Net earnings before tax and noncontrolling interest 10,613 607 1,836 - 13,056 Income tax expense 3,518 231 406 - 4,155 Noncontrolling interest - - (768 ) - (768 ) Net earnings attributable to National Commerce Corporation $ 7,095 376 662 - 8,133 Total assets as of June 30, 2016 $ 1,686,402 19,468 93,429 (63,517 ) 1,735,782 For the Three Months Ended June 30, 2015 Interest income $ 10,051 113 3,048 (498 ) 12,714 Interest expense 1,034 37 498 (498 ) 1,071 Net interest income 9,017 76 2,550 - 11,643 Provision for loan and lease losses 428 - (308 ) - 120 Noninterest income 377 1,829 - - 2,206 Noninterest expense 6,873 1,453 1,290 - 9,616 Net earnings before tax and noncontrolling interest 2,093 452 1,568 - 4,113 Income tax expense 721 172 371 - 1,264 Noncontrolling interest - - (593 ) - (593 ) Net earnings atributable to National Commerce Corporation $ 1,372 280 604 - 2,256 For the Six Months Ended June 30, 2015 Interest income $ 19,566 197 6,161 (1,017 ) 24,907 Interest expense 2,032 66 1,017 (1,017 ) 2,098 Net interest income 17,534 131 5,144 - 22,809 Provision for loan and lease losses 429 - (148 ) - 281 Noninterest income 924 3,017 29 - 3,970 Noninterest expense 13,789 2,493 2,624 - 18,906 Net earnings before tax and noncontrolling interest 4,240 655 2,697 - 7,592 Income tax expense 1,485 249 622 - 2,356 Noncontrolling interest - - (1,059 ) - (1,059 ) Net earnings attributable to National Commerce Corporation $ 2,755 406 1,016 - 4,177 Total assets as of June 30, 2015 $ 1,213,137 13,750 97,687 (67,960 ) 1,256,614 </t>
  </si>
  <si>
    <t>Note 8 - Goodwill and Intangible Assets (Tables)</t>
  </si>
  <si>
    <t>Schedule of Goodwill [Table Text Block]</t>
  </si>
  <si>
    <t xml:space="preserve"> Balance, December 31, 2015 $ 50,686 Adjustments to goodwill 62 Balance, June 30, 2016 $ 50,748 </t>
  </si>
  <si>
    <t>Schedule of Finite-Lived Intangible Assets [Table Text Block]</t>
  </si>
  <si>
    <t xml:space="preserve"> June 30, 2016 December 31, 2015 Gross carrying amount $ 3,315 $ 3,315 Less: accumulated amortization (909 ) (527 ) Net carrying amount $ 2,406 $ 2,788 </t>
  </si>
  <si>
    <t>Note 3 - Net Earnings Per Common Share (Details Textual) - shares</t>
  </si>
  <si>
    <t>Antidilutive Securities Excluded from Computation of Earnings Per Share, Amount</t>
  </si>
  <si>
    <t>Note 3 - Components of Basic and Diluted Earnings Per Share (Details) - USD ($) $ / shares in Units, $ in Thousands</t>
  </si>
  <si>
    <t>Weighted average common shares outstanding (in shares)</t>
  </si>
  <si>
    <t>Dilutive effect of stock options (in shares)</t>
  </si>
  <si>
    <t>Dilutive effect of directors' deferred shares (in shares)</t>
  </si>
  <si>
    <t>Dilutive effect of performance share awards (in shares)</t>
  </si>
  <si>
    <t>Diluted common shares (in shares)</t>
  </si>
  <si>
    <t>Note 4 - Securities (Details Textual) - USD ($)</t>
  </si>
  <si>
    <t>Other than Temporary Impairment Losses, Investments, Portion Recognized in Earnings, Net</t>
  </si>
  <si>
    <t>Proceeds from Sale and Maturity of Marketable Securities</t>
  </si>
  <si>
    <t>Note 4 - Amorized Cost and Fair Value of Held-to-maturity Debt Securities (Details) - USD ($) $ in Thousands</t>
  </si>
  <si>
    <t>Collateralized Mortgage Backed Securities [Member]</t>
  </si>
  <si>
    <t>Held-to-Maturity Securities, Amortized Cost</t>
  </si>
  <si>
    <t>Held-to-Maturity Securities, Gross Unrealized Gains</t>
  </si>
  <si>
    <t>Held-to-Maturity Securities, Gross Unrealized Losses</t>
  </si>
  <si>
    <t>Held-to-Maturity Securities, Estimated Fair Value</t>
  </si>
  <si>
    <t>US States and Political Subdivisions Debt Securities [Member]</t>
  </si>
  <si>
    <t>Note 4 - Amortized Cost and Fair Value of Available-for-sale Debt Securities (Details) - USD ($) $ in Thousands</t>
  </si>
  <si>
    <t>US Government Agencies Debt Securities [Member]</t>
  </si>
  <si>
    <t>Available-for-Sale Securities, Amortized Cost</t>
  </si>
  <si>
    <t>Available-for-Sale Securities, Gross Unrealized Gains</t>
  </si>
  <si>
    <t>Available-for-Sale Securities, Gross Unrealized Losses</t>
  </si>
  <si>
    <t>Asset-backed Securities, Securitized Loans and Receivables [Member]</t>
  </si>
  <si>
    <t>Note 4 - Debt Securities with Unrealized Losses (Details) - USD ($) $ in Thousand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Held-to-maturity Securities, Total Unrealized Losse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Note 4 - Amortized Cost and Estimated Fair Value of Securities (Details) - USD ($) $ in Thousands</t>
  </si>
  <si>
    <t>Available-for-sale Securities, Amortized Cost, 0 to 5 years</t>
  </si>
  <si>
    <t>Available-for-sale Securities, Fair Value, 0 to 5 years</t>
  </si>
  <si>
    <t>Held-to-maturity Securities, Amortized Cost, 0 to 5 years</t>
  </si>
  <si>
    <t>Held-to-maturity Securities, Fair Value, 0 to 5 years</t>
  </si>
  <si>
    <t>Available-for-sale Securities, Amortized Cost, 5 to 10 years</t>
  </si>
  <si>
    <t>Available-for-sale Securities, Fair Value, 5 to 10 years</t>
  </si>
  <si>
    <t>Held-to-maturity Securities, Amortized Cost, 5 to 10 years</t>
  </si>
  <si>
    <t>Held-to-maturity Securities, Fair Value, 5 to 10 years</t>
  </si>
  <si>
    <t>Available-for-sale Securities, Amortized Cost, Over 10 years</t>
  </si>
  <si>
    <t>Available-for-sale Securities, Fair Value, Over 10 years</t>
  </si>
  <si>
    <t>Held-to-maturity Securities, Amortized Cost, Over 10 years</t>
  </si>
  <si>
    <t>Held-to-maturity Securities, Fair Value, Over 10 years</t>
  </si>
  <si>
    <t>Available-for-sale Securities, Amortized Cost</t>
  </si>
  <si>
    <t>Securities available-for-sale</t>
  </si>
  <si>
    <t>Collateralized Mortgage Backed Securities, Asset-backed Securities and US Government Agencies Debt Securities [Member]</t>
  </si>
  <si>
    <t>Note 5 - Loans, Allowance for Loan Losses and Credit Quality (Details Textual)</t>
  </si>
  <si>
    <t>Unpaid Recourse Receivables [Member]</t>
  </si>
  <si>
    <t>Threshold Period Past Due for Write-off of Financing Receivable</t>
  </si>
  <si>
    <t>90 days</t>
  </si>
  <si>
    <t>Non-recourse Receivables [Member]</t>
  </si>
  <si>
    <t>120 days</t>
  </si>
  <si>
    <t>Financing Receivable, Modifications, Number of Contracts</t>
  </si>
  <si>
    <t>Note 5 - Summary of Major Classification of Loans (Details) - USD ($)</t>
  </si>
  <si>
    <t>Dec. 31, 2014</t>
  </si>
  <si>
    <t>Commercial, Financial and Agricultural Portfolio Segment [Member]</t>
  </si>
  <si>
    <t>Loans and leases</t>
  </si>
  <si>
    <t>Allowance for loan losses</t>
  </si>
  <si>
    <t>Factored Commercial Receivables Portfolio Segment [Member]</t>
  </si>
  <si>
    <t>Real Estate Portfolio Segment [Member] | Mortgage Loans [Member]</t>
  </si>
  <si>
    <t>Real Estate Portfolio Segment [Member] | Construction Loans [Member]</t>
  </si>
  <si>
    <t>Consumer Portfolio Segment [Member]</t>
  </si>
  <si>
    <t>Less: Unearned fees</t>
  </si>
  <si>
    <t>Total loans</t>
  </si>
  <si>
    <t>Note 5 - Summary of Allowance for Loan Losses and Recorded Investment in Loans by Portfolio Segment (Details) - USD ($)</t>
  </si>
  <si>
    <t>Commercial, Financial and Agricultural Portfolio Segment [Member] | Receivables Acquired with Deteriorated Credit Quality [Member]</t>
  </si>
  <si>
    <t>Acquired loans with deteriorated credit quality</t>
  </si>
  <si>
    <t>Balance</t>
  </si>
  <si>
    <t>Provisions charged to operating expense</t>
  </si>
  <si>
    <t>Loans charged off</t>
  </si>
  <si>
    <t>Recoveries</t>
  </si>
  <si>
    <t>Ending balance, individually evaluated for impairment</t>
  </si>
  <si>
    <t>Ending balance, collectively evaluated for impairment</t>
  </si>
  <si>
    <t>Individually evaluated for impairment</t>
  </si>
  <si>
    <t>Collectively evaluated for impairment</t>
  </si>
  <si>
    <t>Factored Commercial Receivables Portfolio Segment [Member] | Receivables Acquired with Deteriorated Credit Quality [Member]</t>
  </si>
  <si>
    <t>Real Estate Portfolio Segment [Member] | Mortgage Loans [Member] | Receivables Acquired with Deteriorated Credit Quality [Member]</t>
  </si>
  <si>
    <t>Real Estate Portfolio Segment [Member] | Construction Loans [Member] | Receivables Acquired with Deteriorated Credit Quality [Member]</t>
  </si>
  <si>
    <t>Consumer Portfolio Segment [Member] | Receivables Acquired with Deteriorated Credit Quality [Member]</t>
  </si>
  <si>
    <t>Unallocated Financing Receivables [Member] | Receivables Acquired with Deteriorated Credit Quality [Member]</t>
  </si>
  <si>
    <t>Unallocated Financing Receivables [Member]</t>
  </si>
  <si>
    <t>Receivables Acquired with Deteriorated Credit Quality [Member]</t>
  </si>
  <si>
    <t>Note 5 - Summary of Impaired Loans by Class of Loans (Details) - USD ($) $ in Thousands</t>
  </si>
  <si>
    <t>12 Months Ended</t>
  </si>
  <si>
    <t>Recorded investment without related allowance</t>
  </si>
  <si>
    <t>Unpaid principal balance without related allowance</t>
  </si>
  <si>
    <t>Average recorded investment without related allowance</t>
  </si>
  <si>
    <t>Recorded investment with related allowance</t>
  </si>
  <si>
    <t>Unpaid principal balance with related allowance</t>
  </si>
  <si>
    <t>Related allowance</t>
  </si>
  <si>
    <t>Average recorded investment with related allowance</t>
  </si>
  <si>
    <t>Recorded investment</t>
  </si>
  <si>
    <t>Unpaid principal balance</t>
  </si>
  <si>
    <t>Average recorded investment</t>
  </si>
  <si>
    <t>Note 5 - Summary of Aging of Recorded Investment in Past Due and Non-accrual Loan (Details) - USD ($) $ in Thousands</t>
  </si>
  <si>
    <t>Financing Receivables, 30 to 59 Days Past Due [Member] | Commercial, Financial and Agricultural Portfolio Segment [Member]</t>
  </si>
  <si>
    <t>Past Due</t>
  </si>
  <si>
    <t>Financing Receivables, 30 to 59 Days Past Due [Member] | Factored Commercial Receivables Portfolio Segment [Member]</t>
  </si>
  <si>
    <t>Financing Receivables, 30 to 59 Days Past Due [Member] | Real Estate Portfolio Segment [Member] | Mortgage Loans [Member]</t>
  </si>
  <si>
    <t>Financing Receivables, 30 to 59 Days Past Due [Member] | Real Estate Portfolio Segment [Member] | Construction Loans [Member]</t>
  </si>
  <si>
    <t>Financing Receivables, 30 to 59 Days Past Due [Member] | Consumer Portfolio Segment [Member]</t>
  </si>
  <si>
    <t>Financing Receivables, 30 to 59 Days Past Due [Member]</t>
  </si>
  <si>
    <t>Financing Receivables, 60 to 89 Days Past Due [Member] | Commercial, Financial and Agricultural Portfolio Segment [Member]</t>
  </si>
  <si>
    <t>Financing Receivables, 60 to 89 Days Past Due [Member] | Factored Commercial Receivables Portfolio Segment [Member]</t>
  </si>
  <si>
    <t>Financing Receivables, 60 to 89 Days Past Due [Member] | Real Estate Portfolio Segment [Member] | Mortgage Loans [Member]</t>
  </si>
  <si>
    <t>Financing Receivables, 60 to 89 Days Past Due [Member] | Real Estate Portfolio Segment [Member] | Construction Loans [Member]</t>
  </si>
  <si>
    <t>Financing Receivables, 60 to 89 Days Past Due [Member] | Consumer Portfolio Segment [Member]</t>
  </si>
  <si>
    <t>Financing Receivables, 60 to 89 Days Past Due [Member]</t>
  </si>
  <si>
    <t>Financing Receivables, Equal to Greater than 90 Days Past Due [Member] | Commercial, Financial and Agricultural Portfolio Segment [Member]</t>
  </si>
  <si>
    <t>Financing Receivables, Equal to Greater than 90 Days Past Due [Member] | Factored Commercial Receivables Portfolio Segment [Member]</t>
  </si>
  <si>
    <t>Financing Receivables, Equal to Greater than 90 Days Past Due [Member] | Real Estate Portfolio Segment [Member] | Mortgage Loans [Member]</t>
  </si>
  <si>
    <t>Financing Receivables, Equal to Greater than 90 Days Past Due [Member] | Real Estate Portfolio Segment [Member] | Construction Loans [Member]</t>
  </si>
  <si>
    <t>Financing Receivables, Equal to Greater than 90 Days Past Due [Member] | Consumer Portfolio Segment [Member]</t>
  </si>
  <si>
    <t>Financing Receivables, Equal to Greater than 90 Days Past Due [Member]</t>
  </si>
  <si>
    <t>Current</t>
  </si>
  <si>
    <t>Non-accrual</t>
  </si>
  <si>
    <t>Note 5 - Summary of Risk Category of Loans by Class of Loans (Details) - USD ($) $ in Thousands</t>
  </si>
  <si>
    <t>Pass [Member] | Commercial, Financial and Agricultural Portfolio Segment [Member]</t>
  </si>
  <si>
    <t>Pass [Member] | Factored Commercial Receivables Portfolio Segment [Member]</t>
  </si>
  <si>
    <t>Pass [Member] | Real Estate Portfolio Segment [Member] | Mortgage Loans [Member]</t>
  </si>
  <si>
    <t>Pass [Member] | Real Estate Portfolio Segment [Member] | Construction Loans [Member]</t>
  </si>
  <si>
    <t>Pass [Member] | Consumer Portfolio Segment [Member]</t>
  </si>
  <si>
    <t>Pass [Member]</t>
  </si>
  <si>
    <t>OAEM [Member] | Commercial, Financial and Agricultural Portfolio Segment [Member]</t>
  </si>
  <si>
    <t>OAEM [Member] | Factored Commercial Receivables Portfolio Segment [Member]</t>
  </si>
  <si>
    <t>OAEM [Member] | Real Estate Portfolio Segment [Member] | Mortgage Loans [Member]</t>
  </si>
  <si>
    <t>OAEM [Member] | Real Estate Portfolio Segment [Member] | Construction Loans [Member]</t>
  </si>
  <si>
    <t>OAEM [Member] | Consumer Portfolio Segment [Member]</t>
  </si>
  <si>
    <t>OAEM [Member]</t>
  </si>
  <si>
    <t>Substandard [Member] | Commercial, Financial and Agricultural Portfolio Segment [Member]</t>
  </si>
  <si>
    <t>Substandard [Member] | Factored Commercial Receivables Portfolio Segment [Member]</t>
  </si>
  <si>
    <t>Substandard [Member] | Real Estate Portfolio Segment [Member] | Mortgage Loans [Member]</t>
  </si>
  <si>
    <t>Substandard [Member] | Real Estate Portfolio Segment [Member] | Construction Loans [Member]</t>
  </si>
  <si>
    <t>Substandard [Member] | Consumer Portfolio Segment [Member]</t>
  </si>
  <si>
    <t>Substandard [Member]</t>
  </si>
  <si>
    <t>Doubtful [Member] | Commercial, Financial and Agricultural Portfolio Segment [Member]</t>
  </si>
  <si>
    <t>Doubtful [Member] | Factored Commercial Receivables Portfolio Segment [Member]</t>
  </si>
  <si>
    <t>Doubtful [Member] | Real Estate Portfolio Segment [Member] | Mortgage Loans [Member]</t>
  </si>
  <si>
    <t>Doubtful [Member] | Real Estate Portfolio Segment [Member] | Construction Loans [Member]</t>
  </si>
  <si>
    <t>Doubtful [Member] | Consumer Portfolio Segment [Member]</t>
  </si>
  <si>
    <t>Doubtful [Member]</t>
  </si>
  <si>
    <t>Note 6 - Assets and Liabilities Measured at Fair Value on a Recurring Basis (Details) - USD ($) $ in Thousands</t>
  </si>
  <si>
    <t>Fair Value, Inputs, Level 1 [Member] | US Government Agencies Debt Securities [Member] | Fair Value, Measurements, Recurring [Member]</t>
  </si>
  <si>
    <t>Fair Value, Inputs, Level 1 [Member] | Collateralized Mortgage Backed Securities [Member] | Fair Value, Measurements, Recurring [Member]</t>
  </si>
  <si>
    <t>Fair Value, Inputs, Level 1 [Member] | US States and Political Subdivisions Debt Securities [Member] | Fair Value, Measurements, Recurring [Member]</t>
  </si>
  <si>
    <t>Fair Value, Inputs, Level 1 [Member] | Asset-backed Securities, Securitized Loans and Receivables [Member] | Fair Value, Measurements, Recurring [Member]</t>
  </si>
  <si>
    <t>Fair Value, Inputs, Level 1 [Member] | Fair Value, Measurements, Recurring [Member]</t>
  </si>
  <si>
    <t>Derivative assets</t>
  </si>
  <si>
    <t>Derivative liabilities</t>
  </si>
  <si>
    <t>Fair Value, Inputs, Level 2 [Member] | US Government Agencies Debt Securities [Member] | Fair Value, Measurements, Recurring [Member]</t>
  </si>
  <si>
    <t>Fair Value, Inputs, Level 2 [Member] | Collateralized Mortgage Backed Securities [Member] | Fair Value, Measurements, Recurring [Member]</t>
  </si>
  <si>
    <t>Fair Value, Inputs, Level 2 [Member] | US States and Political Subdivisions Debt Securities [Member] | Fair Value, Measurements, Recurring [Member]</t>
  </si>
  <si>
    <t>Fair Value, Inputs, Level 2 [Member] | Asset-backed Securities, Securitized Loans and Receivables [Member] | Fair Value, Measurements, Recurring [Member]</t>
  </si>
  <si>
    <t>Fair Value, Inputs, Level 2 [Member] | Fair Value, Measurements, Recurring [Member]</t>
  </si>
  <si>
    <t>Fair Value, Inputs, Level 3 [Member] | US Government Agencies Debt Securities [Member] | Fair Value, Measurements, Recurring [Member]</t>
  </si>
  <si>
    <t>Fair Value, Inputs, Level 3 [Member] | Collateralized Mortgage Backed Securities [Member] | Fair Value, Measurements, Recurring [Member]</t>
  </si>
  <si>
    <t>Fair Value, Inputs, Level 3 [Member] | US States and Political Subdivisions Debt Securities [Member] | Fair Value, Measurements, Recurring [Member]</t>
  </si>
  <si>
    <t>Fair Value, Inputs, Level 3 [Member] | Asset-backed Securities, Securitized Loans and Receivables [Member] | Fair Value, Measurements, Recurring [Member]</t>
  </si>
  <si>
    <t>Fair Value, Inputs, Level 3 [Member] | Fair Value, Measurements, Recurring [Member]</t>
  </si>
  <si>
    <t>US Government Agencies Debt Securities [Member] | Fair Value, Measurements, Recurring [Member]</t>
  </si>
  <si>
    <t>Collateralized Mortgage Backed Securities [Member] | Fair Value, Measurements, Recurring [Member]</t>
  </si>
  <si>
    <t>US States and Political Subdivisions Debt Securities [Member] | Fair Value, Measurements, Recurring [Member]</t>
  </si>
  <si>
    <t>Asset-backed Securities, Securitized Loans and Receivables [Member] | Fair Value, Measurements, Recurring [Member]</t>
  </si>
  <si>
    <t>Fair Value, Measurements, Recurring [Member]</t>
  </si>
  <si>
    <t>Note 6 - Assets Measured at Fair Value on a Nonrecurring Basis (Details) - USD ($) $ in Thousands</t>
  </si>
  <si>
    <t>Fair Value, Inputs, Level 1 [Member] | Fair Value, Measurements, Nonrecurring [Member]</t>
  </si>
  <si>
    <t>Other real estate and repossessed assets</t>
  </si>
  <si>
    <t>Fair Value, Inputs, Level 2 [Member] | Fair Value, Measurements, Nonrecurring [Member]</t>
  </si>
  <si>
    <t>Fair Value, Inputs, Level 3 [Member] | Fair Value, Measurements, Nonrecurring [Member]</t>
  </si>
  <si>
    <t>Fair Value, Measurements, Nonrecurring [Member]</t>
  </si>
  <si>
    <t>Note 6 - Carrying Amounts and Estimated Fair Values of the Company's Financial Instruments (Details) - USD ($) $ in Thousands</t>
  </si>
  <si>
    <t>Reported Value Measurement [Member]</t>
  </si>
  <si>
    <t>Loans, net</t>
  </si>
  <si>
    <t>Deposits</t>
  </si>
  <si>
    <t>Estimate of Fair Value Measurement [Member] | Fair Value, Inputs, Level 1 [Member]</t>
  </si>
  <si>
    <t>Estimate of Fair Value Measurement [Member] | Fair Value, Inputs, Level 2 [Member]</t>
  </si>
  <si>
    <t>Estimate of Fair Value Measurement [Member] | Fair Value, Inputs, Level 3 [Member]</t>
  </si>
  <si>
    <t>Note 7 - Segment Reporting (Details Textual)</t>
  </si>
  <si>
    <t>Funding Costs of Federals Funds, Percentage</t>
  </si>
  <si>
    <t>2.50%</t>
  </si>
  <si>
    <t>Number of Reportable Segments</t>
  </si>
  <si>
    <t>Note 7 - Reconciliation of Reportable Segment Revenue, Expenses and Profit (Details) - USD ($) $ in Thousands</t>
  </si>
  <si>
    <t>Operating Segments [Member] | Retail and Commercial Banking [Member]</t>
  </si>
  <si>
    <t>Interest income</t>
  </si>
  <si>
    <t>Interest expense</t>
  </si>
  <si>
    <t>Provision for loan and lease losses</t>
  </si>
  <si>
    <t>Noninterest income</t>
  </si>
  <si>
    <t>Noninterest expense</t>
  </si>
  <si>
    <t>Net earnings atributable to National Commerce Corporation</t>
  </si>
  <si>
    <t>Operating Segments [Member] | Mortgage Division [Member]</t>
  </si>
  <si>
    <t>[1]</t>
  </si>
  <si>
    <t>Operating Segments [Member] | Receivables Factoring [Member]</t>
  </si>
  <si>
    <t>Intersegment Eliminations [Member]</t>
  </si>
  <si>
    <t>[2]</t>
  </si>
  <si>
    <t>Noninterest income for the mortgage division segment includes intercompany income allocation.</t>
  </si>
  <si>
    <t>Entry to remove intercompany interest allocated to the receivables factoring segment. For segment reporting purposes, we allocate funding costs to the receivables factoring segment at the federal funds rate plus 2.50%.</t>
  </si>
  <si>
    <t>Note 8 - Goodwill and Intangible Assets (Details Textual)</t>
  </si>
  <si>
    <t>Jun. 30, 2016USD ($)</t>
  </si>
  <si>
    <t>Reunion Bank of Florida [Member]</t>
  </si>
  <si>
    <t>Goodwill, Period Increase (Decrease)</t>
  </si>
  <si>
    <t>Note 8 - Changes in Carrying Amount of Goodwill (Details) $ in Thousands</t>
  </si>
  <si>
    <t>Adjustments to goodwill</t>
  </si>
  <si>
    <t>Note 8 - Core Deposit Intangible Assets (Details) - USD ($) $ in Thousands</t>
  </si>
  <si>
    <t>Core Deposits [Member]</t>
  </si>
  <si>
    <t>Gross carrying amount</t>
  </si>
  <si>
    <t>Less: accumulated amortization</t>
  </si>
  <si>
    <t>Net carrying amount</t>
  </si>
  <si>
    <t>Note 9 - Cash and Cash Equivalents (Details Textual) - USD ($)</t>
  </si>
  <si>
    <t>Federal Funds Sold Period</t>
  </si>
  <si>
    <t>1 day</t>
  </si>
  <si>
    <t>Payments to Acquire Federal Reserve Bank Stock</t>
  </si>
  <si>
    <t>Note 10 - Subordinated Debt (Details Textual) - USD ($) $ in Thousands</t>
  </si>
  <si>
    <t>Jun. 01, 2021</t>
  </si>
  <si>
    <t>May 19, 2016</t>
  </si>
  <si>
    <t>Subordinated Debt [Member] | London Interbank Offered Rate (LIBOR) [Member] | Scenario, Forecast [Member]</t>
  </si>
  <si>
    <t>Debt Instrument, Basis Spread on Variable Rate</t>
  </si>
  <si>
    <t>4.79%</t>
  </si>
  <si>
    <t>Subordinated Debt [Member]</t>
  </si>
  <si>
    <t>Debt Instrument, Interest Rate, Stated Percentage</t>
  </si>
  <si>
    <t>6.00%</t>
  </si>
  <si>
    <t>Payments of Debt Issuance Costs</t>
  </si>
  <si>
    <t>Proceeds from Issuance of Subordinated Long-term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0995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0870033</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0</v>
      </c>
      <c t="s" r="B1" s="2">
        <v>1</v>
      </c>
    </row>
    <row spans="1:2" r="2">
      <c t="s" r="B2" s="2">
        <v>2</v>
      </c>
    </row>
    <row spans="1:2" r="3">
      <c t="s" r="A3" s="3">
        <v>187</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3</v>
      </c>
      <c t="s" r="B1" s="2">
        <v>1</v>
      </c>
    </row>
    <row spans="1:2" r="2">
      <c t="s" r="B2" s="2">
        <v>2</v>
      </c>
    </row>
    <row spans="1:2" r="3">
      <c t="s" r="A3" s="3">
        <v>187</v>
      </c>
    </row>
    <row spans="1:2" r="4">
      <c t="s" r="A4" s="4">
        <v>194</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87</v>
      </c>
    </row>
    <row spans="1:2" r="4">
      <c t="s" r="A4" s="4">
        <v>197</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9</v>
      </c>
      <c t="s" r="B1" s="2">
        <v>1</v>
      </c>
    </row>
    <row spans="1:2" r="2">
      <c t="s" r="B2" s="2">
        <v>2</v>
      </c>
    </row>
    <row spans="1:2" r="3">
      <c t="s" r="A3" s="3">
        <v>187</v>
      </c>
    </row>
    <row spans="1:2" r="4">
      <c t="s" r="A4" s="4">
        <v>200</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2</v>
      </c>
      <c t="s" r="B1" s="2">
        <v>1</v>
      </c>
    </row>
    <row spans="1:2" r="2">
      <c t="s" r="B2" s="2">
        <v>2</v>
      </c>
    </row>
    <row spans="1:2" r="3">
      <c t="s" r="A3" s="3">
        <v>187</v>
      </c>
    </row>
    <row spans="1:2" r="4">
      <c t="s" r="A4" s="4">
        <v>203</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5</v>
      </c>
      <c t="s" r="B1" s="2">
        <v>1</v>
      </c>
    </row>
    <row spans="1:2" r="2">
      <c t="s" r="B2" s="2">
        <v>2</v>
      </c>
    </row>
    <row spans="1:2" r="3">
      <c t="s" r="A3" s="3">
        <v>187</v>
      </c>
    </row>
    <row spans="1:2" r="4">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8</v>
      </c>
      <c t="s" r="B1" s="2">
        <v>1</v>
      </c>
    </row>
    <row spans="1:2" r="2">
      <c t="s" r="B2" s="2">
        <v>2</v>
      </c>
    </row>
    <row spans="1:2" r="3">
      <c t="s" r="A3" s="3">
        <v>187</v>
      </c>
    </row>
    <row spans="1:2" r="4">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1</v>
      </c>
      <c t="s" r="B1" s="2">
        <v>1</v>
      </c>
    </row>
    <row spans="1:2" r="2">
      <c t="s" r="B2" s="2">
        <v>2</v>
      </c>
    </row>
    <row spans="1:2" r="3">
      <c t="s" r="A3" s="3">
        <v>187</v>
      </c>
    </row>
    <row spans="1:2" r="4">
      <c t="s" r="A4" s="4">
        <v>212</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4</v>
      </c>
      <c t="s" r="B1" s="2">
        <v>1</v>
      </c>
    </row>
    <row spans="1:2" r="2">
      <c t="s" r="B2" s="2">
        <v>2</v>
      </c>
    </row>
    <row spans="1:2" r="3">
      <c t="s" r="A3" s="3">
        <v>187</v>
      </c>
    </row>
    <row spans="1:2" r="4">
      <c t="s" r="A4" s="4">
        <v>215</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87</v>
      </c>
    </row>
    <row spans="1:2" r="4">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v>
      </c>
      <c t="s" r="B1" s="2">
        <v>2</v>
      </c>
      <c t="s" r="C1" s="2">
        <v>30</v>
      </c>
    </row>
    <row spans="1:3" r="2">
      <c t="s" r="A2" s="3">
        <v>31</v>
      </c>
    </row>
    <row spans="1:3" r="3">
      <c t="s" r="A3" s="4">
        <v>32</v>
      </c>
      <c t="n" r="B3" s="7">
        <v>27283000</v>
      </c>
      <c t="n" r="C3" s="7">
        <v>27173000</v>
      </c>
    </row>
    <row spans="1:3" r="4">
      <c t="s" r="A4" s="4">
        <v>33</v>
      </c>
      <c t="n" r="B4" s="6">
        <v>58880000</v>
      </c>
      <c t="n" r="C4" s="6">
        <v>185284000</v>
      </c>
    </row>
    <row spans="1:3" r="5">
      <c t="s" r="A5" s="4">
        <v>34</v>
      </c>
      <c t="n" r="B5" s="6">
        <v>86163000</v>
      </c>
      <c t="n" r="C5" s="6">
        <v>212457000</v>
      </c>
    </row>
    <row spans="1:3" r="6">
      <c t="s" r="A6" s="4">
        <v>35</v>
      </c>
      <c t="n" r="B6" s="6">
        <v>26993000</v>
      </c>
      <c t="n" r="C6" s="6">
        <v>27458000</v>
      </c>
    </row>
    <row spans="1:3" r="7">
      <c t="s" r="A7" s="4">
        <v>36</v>
      </c>
      <c t="n" r="B7" s="6">
        <v>62502000</v>
      </c>
      <c t="n" r="C7" s="6">
        <v>53405000</v>
      </c>
    </row>
    <row spans="1:3" r="8">
      <c t="s" r="A8" s="4">
        <v>37</v>
      </c>
      <c t="n" r="B8" s="6">
        <v>7715000</v>
      </c>
      <c t="n" r="C8" s="6">
        <v>6235000</v>
      </c>
    </row>
    <row spans="1:3" r="9">
      <c t="s" r="A9" s="4">
        <v>38</v>
      </c>
      <c t="n" r="B9" s="6">
        <v>19468000</v>
      </c>
      <c t="n" r="C9" s="6">
        <v>15020000</v>
      </c>
    </row>
    <row spans="1:3" r="10">
      <c t="s" r="A10" s="4">
        <v>39</v>
      </c>
      <c t="n" r="B10" s="6">
        <v>1406576000</v>
      </c>
      <c t="n" r="C10" s="6">
        <v>1319414000</v>
      </c>
    </row>
    <row spans="1:3" r="11">
      <c t="s" r="A11" s="4">
        <v>40</v>
      </c>
      <c t="n" r="B11" s="6">
        <v>11642000</v>
      </c>
      <c t="n" r="C11" s="6">
        <v>9842000</v>
      </c>
    </row>
    <row spans="1:3" r="12">
      <c t="s" r="A12" s="4">
        <v>41</v>
      </c>
      <c t="n" r="B12" s="6">
        <v>1394934000</v>
      </c>
      <c t="n" r="C12" s="6">
        <v>1309572000</v>
      </c>
    </row>
    <row spans="1:3" r="13">
      <c t="s" r="A13" s="4">
        <v>42</v>
      </c>
      <c t="n" r="B13" s="6">
        <v>32496000</v>
      </c>
      <c t="n" r="C13" s="6">
        <v>31432000</v>
      </c>
    </row>
    <row spans="1:3" r="14">
      <c t="s" r="A14" s="4">
        <v>43</v>
      </c>
      <c t="n" r="B14" s="6">
        <v>3690000</v>
      </c>
      <c t="n" r="C14" s="6">
        <v>3510000</v>
      </c>
    </row>
    <row spans="1:3" r="15">
      <c t="s" r="A15" s="4">
        <v>44</v>
      </c>
      <c t="n" r="B15" s="6">
        <v>27631000</v>
      </c>
      <c t="n" r="C15" s="6">
        <v>27223000</v>
      </c>
    </row>
    <row spans="1:3" r="16">
      <c t="s" r="A16" s="4">
        <v>45</v>
      </c>
      <c t="n" r="B16" s="6">
        <v>2160000</v>
      </c>
      <c t="n" r="C16" s="6">
        <v>3965000</v>
      </c>
    </row>
    <row spans="1:3" r="17">
      <c t="s" r="A17" s="4">
        <v>46</v>
      </c>
      <c t="n" r="B17" s="6">
        <v>13853000</v>
      </c>
      <c t="n" r="C17" s="6">
        <v>14190000</v>
      </c>
    </row>
    <row spans="1:3" r="18">
      <c t="s" r="A18" s="4">
        <v>47</v>
      </c>
      <c t="n" r="B18" s="6">
        <v>50748000</v>
      </c>
      <c t="n" r="C18" s="6">
        <v>50686000</v>
      </c>
    </row>
    <row spans="1:3" r="19">
      <c t="s" r="A19" s="4">
        <v>48</v>
      </c>
      <c t="n" r="B19" s="6">
        <v>2406000</v>
      </c>
      <c t="n" r="C19" s="6">
        <v>2788000</v>
      </c>
    </row>
    <row spans="1:3" r="20">
      <c t="s" r="A20" s="4">
        <v>49</v>
      </c>
      <c t="n" r="B20" s="6">
        <v>5023000</v>
      </c>
      <c t="n" r="C20" s="6">
        <v>5428000</v>
      </c>
    </row>
    <row spans="1:3" r="21">
      <c t="s" r="A21" s="4">
        <v>50</v>
      </c>
      <c t="n" r="B21" s="6">
        <v>1735782000</v>
      </c>
      <c t="n" r="C21" s="6">
        <v>1763369000</v>
      </c>
    </row>
    <row spans="1:3" r="22">
      <c t="s" r="A22" s="3">
        <v>51</v>
      </c>
    </row>
    <row spans="1:3" r="23">
      <c t="s" r="A23" s="4">
        <v>52</v>
      </c>
      <c t="n" r="B23" s="6">
        <v>384854000</v>
      </c>
      <c t="n" r="C23" s="6">
        <v>382946000</v>
      </c>
    </row>
    <row spans="1:3" r="24">
      <c t="s" r="A24" s="4">
        <v>53</v>
      </c>
      <c t="n" r="B24" s="6">
        <v>207673000</v>
      </c>
      <c t="n" r="C24" s="6">
        <v>202649000</v>
      </c>
    </row>
    <row spans="1:3" r="25">
      <c t="s" r="A25" s="4">
        <v>54</v>
      </c>
      <c t="n" r="B25" s="6">
        <v>584347000</v>
      </c>
      <c t="n" r="C25" s="6">
        <v>611887000</v>
      </c>
    </row>
    <row spans="1:3" r="26">
      <c t="s" r="A26" s="4">
        <v>55</v>
      </c>
      <c t="n" r="B26" s="6">
        <v>284003000</v>
      </c>
      <c t="n" r="C26" s="6">
        <v>316976000</v>
      </c>
    </row>
    <row spans="1:3" r="27">
      <c t="s" r="A27" s="4">
        <v>56</v>
      </c>
      <c t="n" r="B27" s="6">
        <v>1460877000</v>
      </c>
      <c t="n" r="C27" s="6">
        <v>1514458000</v>
      </c>
    </row>
    <row spans="1:3" r="28">
      <c t="s" r="A28" s="4">
        <v>57</v>
      </c>
      <c t="n" r="B28" s="6">
        <v>7000000</v>
      </c>
      <c t="n" r="C28" s="6">
        <v>22000000</v>
      </c>
    </row>
    <row spans="1:3" r="29">
      <c t="s" r="A29" s="4">
        <v>58</v>
      </c>
      <c t="n" r="B29" s="6">
        <v>24540000</v>
      </c>
      <c t="s" r="C29" s="4">
        <v>59</v>
      </c>
    </row>
    <row spans="1:3" r="30">
      <c t="s" r="A30" s="4">
        <v>60</v>
      </c>
      <c t="n" r="B30" s="6">
        <v>671000</v>
      </c>
      <c t="n" r="C30" s="6">
        <v>627000</v>
      </c>
    </row>
    <row spans="1:3" r="31">
      <c t="s" r="A31" s="4">
        <v>61</v>
      </c>
      <c t="n" r="B31" s="6">
        <v>16574000</v>
      </c>
      <c t="n" r="C31" s="6">
        <v>9648000</v>
      </c>
    </row>
    <row spans="1:3" r="32">
      <c t="s" r="A32" s="4">
        <v>62</v>
      </c>
      <c t="n" r="B32" s="6">
        <v>1509662000</v>
      </c>
      <c t="n" r="C32" s="6">
        <v>1546733000</v>
      </c>
    </row>
    <row spans="1:3" r="33">
      <c t="s" r="A33" s="4">
        <v>63</v>
      </c>
      <c t="s" r="B33" s="4">
        <v>59</v>
      </c>
      <c t="s" r="C33" s="4">
        <v>59</v>
      </c>
    </row>
    <row spans="1:3" r="34">
      <c t="s" r="A34" s="3">
        <v>64</v>
      </c>
    </row>
    <row spans="1:3" r="35">
      <c t="s" r="A35" s="4">
        <v>65</v>
      </c>
      <c t="s" r="B35" s="4">
        <v>59</v>
      </c>
      <c t="s" r="C35" s="4">
        <v>59</v>
      </c>
    </row>
    <row spans="1:3" r="36">
      <c t="s" r="A36" s="4">
        <v>66</v>
      </c>
      <c t="n" r="B36" s="6">
        <v>109000</v>
      </c>
      <c t="n" r="C36" s="6">
        <v>108000</v>
      </c>
    </row>
    <row spans="1:3" r="37">
      <c t="s" r="A37" s="4">
        <v>67</v>
      </c>
      <c t="n" r="B37" s="6">
        <v>203370000</v>
      </c>
      <c t="n" r="C37" s="6">
        <v>202456000</v>
      </c>
    </row>
    <row spans="1:3" r="38">
      <c t="s" r="A38" s="4">
        <v>68</v>
      </c>
      <c t="n" r="B38" s="6">
        <v>14285000</v>
      </c>
      <c t="n" r="C38" s="6">
        <v>6152000</v>
      </c>
    </row>
    <row spans="1:3" r="39">
      <c t="s" r="A39" s="4">
        <v>69</v>
      </c>
      <c t="n" r="B39" s="6">
        <v>994000</v>
      </c>
      <c t="n" r="C39" s="6">
        <v>548000</v>
      </c>
    </row>
    <row spans="1:3" r="40">
      <c t="s" r="A40" s="4">
        <v>70</v>
      </c>
      <c t="n" r="B40" s="6">
        <v>218758000</v>
      </c>
      <c t="n" r="C40" s="6">
        <v>209264000</v>
      </c>
    </row>
    <row spans="1:3" r="41">
      <c t="s" r="A41" s="4">
        <v>71</v>
      </c>
      <c t="n" r="B41" s="6">
        <v>7362000</v>
      </c>
      <c t="n" r="C41" s="6">
        <v>7372000</v>
      </c>
    </row>
    <row spans="1:3" r="42">
      <c t="s" r="A42" s="4">
        <v>72</v>
      </c>
      <c t="n" r="B42" s="6">
        <v>226120000</v>
      </c>
      <c t="n" r="C42" s="6">
        <v>216636000</v>
      </c>
    </row>
    <row spans="1:3" r="43">
      <c t="s" r="A43" s="4">
        <v>73</v>
      </c>
      <c t="n" r="B43" s="7">
        <v>1735782000</v>
      </c>
      <c t="n" r="C43" s="7">
        <v>176336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24</v>
      </c>
      <c t="s" r="B1" s="2">
        <v>1</v>
      </c>
    </row>
    <row spans="1:2" r="2">
      <c t="s" r="B2" s="2">
        <v>2</v>
      </c>
    </row>
    <row spans="1:2" r="3">
      <c t="s" r="A3" s="3">
        <v>221</v>
      </c>
    </row>
    <row spans="1:2" r="4">
      <c t="s" r="A4" s="4">
        <v>225</v>
      </c>
      <c t="s" r="B4" s="4">
        <v>226</v>
      </c>
    </row>
    <row spans="1:2" r="5">
      <c t="s" r="A5" s="4">
        <v>227</v>
      </c>
      <c t="s" r="B5" s="4">
        <v>228</v>
      </c>
    </row>
    <row spans="1:2" r="6">
      <c t="s" r="A6" s="4">
        <v>229</v>
      </c>
      <c t="s" r="B6" s="4">
        <v>230</v>
      </c>
    </row>
    <row spans="1:2" r="7">
      <c t="s" r="A7" s="4">
        <v>231</v>
      </c>
      <c t="s" r="B7"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33</v>
      </c>
      <c t="s" r="B1" s="2">
        <v>1</v>
      </c>
    </row>
    <row spans="1:2" r="2">
      <c t="s" r="B2" s="2">
        <v>2</v>
      </c>
    </row>
    <row spans="1:2" r="3">
      <c t="s" r="A3" s="3">
        <v>221</v>
      </c>
    </row>
    <row spans="1:2" r="4">
      <c t="s" r="A4" s="4">
        <v>234</v>
      </c>
      <c t="s" r="B4" s="4">
        <v>235</v>
      </c>
    </row>
    <row spans="1:2" r="5">
      <c t="s" r="A5" s="4">
        <v>236</v>
      </c>
      <c t="s" r="B5" s="4">
        <v>237</v>
      </c>
    </row>
    <row spans="1:2" r="6">
      <c t="s" r="A6" s="4">
        <v>238</v>
      </c>
      <c t="s" r="B6" s="4">
        <v>239</v>
      </c>
    </row>
    <row spans="1:2" r="7">
      <c t="s" r="A7" s="4">
        <v>240</v>
      </c>
      <c t="s" r="B7" s="4">
        <v>241</v>
      </c>
    </row>
    <row spans="1:2" r="8">
      <c t="s" r="A8" s="4">
        <v>242</v>
      </c>
      <c t="s" r="B8"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221</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21</v>
      </c>
    </row>
    <row spans="1:2" r="4">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54</v>
      </c>
      <c t="s" r="B1" s="2">
        <v>1</v>
      </c>
    </row>
    <row spans="1:2" r="2">
      <c t="s" r="B2" s="2">
        <v>2</v>
      </c>
    </row>
    <row spans="1:2" r="3">
      <c t="s" r="A3" s="3">
        <v>221</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84</v>
      </c>
      <c t="s" r="D1" s="2">
        <v>1</v>
      </c>
    </row>
    <row spans="1:5" r="2">
      <c t="s" r="B2" s="2">
        <v>2</v>
      </c>
      <c t="s" r="C2" s="2">
        <v>85</v>
      </c>
      <c t="s" r="D2" s="2">
        <v>2</v>
      </c>
      <c t="s" r="E2" s="2">
        <v>85</v>
      </c>
    </row>
    <row spans="1:5" r="3">
      <c t="s" r="A3" s="4">
        <v>260</v>
      </c>
      <c t="n" r="B3" s="6">
        <v>102297</v>
      </c>
      <c t="n" r="C3" s="6">
        <v>102297</v>
      </c>
      <c t="n" r="D3" s="6">
        <v>102297</v>
      </c>
      <c t="n" r="E3" s="6">
        <v>1022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1</v>
      </c>
      <c t="s" r="B1" s="2">
        <v>84</v>
      </c>
      <c t="s" r="D1" s="2">
        <v>1</v>
      </c>
    </row>
    <row spans="1:5" r="2">
      <c t="s" r="B2" s="2">
        <v>2</v>
      </c>
      <c t="s" r="C2" s="2">
        <v>85</v>
      </c>
      <c t="s" r="D2" s="2">
        <v>2</v>
      </c>
      <c t="s" r="E2" s="2">
        <v>85</v>
      </c>
    </row>
    <row spans="1:5" r="3">
      <c t="s" r="A3" s="4">
        <v>119</v>
      </c>
      <c t="n" r="B3" s="7">
        <v>4354</v>
      </c>
      <c t="n" r="C3" s="7">
        <v>2256</v>
      </c>
      <c t="n" r="D3" s="7">
        <v>8133</v>
      </c>
      <c t="n" r="E3" s="7">
        <v>4177</v>
      </c>
    </row>
    <row spans="1:5" r="4">
      <c t="s" r="A4" s="4">
        <v>262</v>
      </c>
      <c t="n" r="B4" s="6">
        <v>10866788</v>
      </c>
      <c t="n" r="C4" s="6">
        <v>9438541</v>
      </c>
      <c t="n" r="D4" s="6">
        <v>10861330</v>
      </c>
      <c t="n" r="E4" s="6">
        <v>8574900</v>
      </c>
    </row>
    <row spans="1:5" r="5">
      <c t="s" r="A5" s="4">
        <v>263</v>
      </c>
      <c t="n" r="B5" s="6">
        <v>96759</v>
      </c>
      <c t="n" r="C5" s="6">
        <v>54014</v>
      </c>
      <c t="n" r="D5" s="6">
        <v>95713</v>
      </c>
      <c t="n" r="E5" s="6">
        <v>44096</v>
      </c>
    </row>
    <row spans="1:5" r="6">
      <c t="s" r="A6" s="4">
        <v>264</v>
      </c>
      <c t="n" r="B6" s="6">
        <v>15905</v>
      </c>
      <c t="n" r="C6" s="6">
        <v>5353</v>
      </c>
      <c t="n" r="D6" s="6">
        <v>15903</v>
      </c>
      <c t="n" r="E6" s="6">
        <v>5305</v>
      </c>
    </row>
    <row spans="1:5" r="7">
      <c t="s" r="A7" s="4">
        <v>265</v>
      </c>
      <c t="n" r="B7" s="6">
        <v>88520</v>
      </c>
      <c t="n" r="C7" s="6">
        <v>71787</v>
      </c>
      <c t="n" r="D7" s="6">
        <v>86960</v>
      </c>
      <c t="n" r="E7" s="6">
        <v>63685</v>
      </c>
    </row>
    <row spans="1:5" r="8">
      <c t="s" r="A8" s="4">
        <v>266</v>
      </c>
      <c t="n" r="B8" s="6">
        <v>11067972</v>
      </c>
      <c t="n" r="C8" s="6">
        <v>9569695</v>
      </c>
      <c t="n" r="D8" s="6">
        <v>11059906</v>
      </c>
      <c t="n" r="E8" s="6">
        <v>8687986</v>
      </c>
    </row>
    <row spans="1:5" r="9">
      <c t="s" r="A9" s="4">
        <v>120</v>
      </c>
      <c t="n" r="B9" s="8">
        <v>0.4</v>
      </c>
      <c t="n" r="C9" s="8">
        <v>0.24</v>
      </c>
      <c t="n" r="D9" s="8">
        <v>0.75</v>
      </c>
      <c t="n" r="E9" s="8">
        <v>0.49</v>
      </c>
    </row>
    <row spans="1:5" r="10">
      <c t="s" r="A10" s="4">
        <v>121</v>
      </c>
      <c t="n" r="B10" s="8">
        <v>0.39</v>
      </c>
      <c t="n" r="C10" s="8">
        <v>0.24</v>
      </c>
      <c t="n" r="D10" s="8">
        <v>0.74</v>
      </c>
      <c t="n" r="E10" s="8">
        <v>0.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84</v>
      </c>
      <c t="s" r="D1" s="2">
        <v>1</v>
      </c>
    </row>
    <row spans="1:5" r="2">
      <c t="s" r="B2" s="2">
        <v>2</v>
      </c>
      <c t="s" r="C2" s="2">
        <v>85</v>
      </c>
      <c t="s" r="D2" s="2">
        <v>2</v>
      </c>
      <c t="s" r="E2" s="2">
        <v>85</v>
      </c>
    </row>
    <row spans="1:5" r="3">
      <c t="s" r="A3" s="4">
        <v>268</v>
      </c>
      <c t="n" r="B3" s="7">
        <v>0</v>
      </c>
      <c t="n" r="C3" s="7">
        <v>0</v>
      </c>
      <c t="n" r="D3" s="7">
        <v>0</v>
      </c>
      <c t="n" r="E3" s="7">
        <v>0</v>
      </c>
    </row>
    <row spans="1:5" r="4">
      <c t="s" r="A4" s="4">
        <v>269</v>
      </c>
      <c t="n" r="B4" s="7">
        <v>0</v>
      </c>
      <c t="n" r="C4" s="7">
        <v>0</v>
      </c>
      <c t="n" r="D4" s="7">
        <v>0</v>
      </c>
      <c t="n" r="E4"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30</v>
      </c>
    </row>
    <row spans="1:3" r="2">
      <c t="s" r="A2" s="4">
        <v>271</v>
      </c>
    </row>
    <row spans="1:3" r="3">
      <c t="s" r="A3" s="4">
        <v>272</v>
      </c>
      <c t="n" r="B3" s="7">
        <v>5658</v>
      </c>
      <c t="n" r="C3" s="7">
        <v>6097</v>
      </c>
    </row>
    <row spans="1:3" r="4">
      <c t="s" r="A4" s="4">
        <v>273</v>
      </c>
      <c t="n" r="B4" s="6">
        <v>76</v>
      </c>
      <c t="s" r="C4" s="4">
        <v>59</v>
      </c>
    </row>
    <row spans="1:3" r="5">
      <c t="s" r="A5" s="4">
        <v>274</v>
      </c>
      <c t="s" r="B5" s="4">
        <v>59</v>
      </c>
      <c t="n" r="C5" s="6">
        <v>16</v>
      </c>
    </row>
    <row spans="1:3" r="6">
      <c t="s" r="A6" s="4">
        <v>275</v>
      </c>
      <c t="n" r="B6" s="6">
        <v>5734</v>
      </c>
      <c t="n" r="C6" s="6">
        <v>6081</v>
      </c>
    </row>
    <row spans="1:3" r="7">
      <c t="s" r="A7" s="4">
        <v>276</v>
      </c>
    </row>
    <row spans="1:3" r="8">
      <c t="s" r="A8" s="4">
        <v>272</v>
      </c>
      <c t="n" r="B8" s="6">
        <v>21335</v>
      </c>
      <c t="n" r="C8" s="6">
        <v>21361</v>
      </c>
    </row>
    <row spans="1:3" r="9">
      <c t="s" r="A9" s="4">
        <v>273</v>
      </c>
      <c t="n" r="B9" s="6">
        <v>1146</v>
      </c>
      <c t="n" r="C9" s="6">
        <v>439</v>
      </c>
    </row>
    <row spans="1:3" r="10">
      <c t="s" r="A10" s="4">
        <v>274</v>
      </c>
      <c t="s" r="B10" s="4">
        <v>59</v>
      </c>
      <c t="n" r="C10" s="6">
        <v>38</v>
      </c>
    </row>
    <row spans="1:3" r="11">
      <c t="s" r="A11" s="4">
        <v>275</v>
      </c>
      <c t="n" r="B11" s="6">
        <v>22481</v>
      </c>
      <c t="n" r="C11" s="6">
        <v>21762</v>
      </c>
    </row>
    <row spans="1:3" r="12">
      <c t="s" r="A12" s="4">
        <v>272</v>
      </c>
      <c t="n" r="B12" s="6">
        <v>26993</v>
      </c>
      <c t="n" r="C12" s="6">
        <v>27458</v>
      </c>
    </row>
    <row spans="1:3" r="13">
      <c t="s" r="A13" s="4">
        <v>273</v>
      </c>
      <c t="n" r="B13" s="6">
        <v>1222</v>
      </c>
      <c t="n" r="C13" s="6">
        <v>439</v>
      </c>
    </row>
    <row spans="1:3" r="14">
      <c t="s" r="A14" s="4">
        <v>274</v>
      </c>
      <c t="s" r="B14" s="4">
        <v>59</v>
      </c>
      <c t="n" r="C14" s="6">
        <v>54</v>
      </c>
    </row>
    <row spans="1:3" r="15">
      <c t="s" r="A15" s="4">
        <v>275</v>
      </c>
      <c t="n" r="B15" s="7">
        <v>28215</v>
      </c>
      <c t="n" r="C15" s="7">
        <v>278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v>
      </c>
      <c t="s" r="B1" s="2">
        <v>2</v>
      </c>
      <c t="s" r="C1" s="2">
        <v>30</v>
      </c>
    </row>
    <row spans="1:3" r="2">
      <c t="s" r="A2" s="4">
        <v>75</v>
      </c>
      <c t="n" r="B2" s="7">
        <v>28215</v>
      </c>
      <c t="n" r="C2" s="7">
        <v>27843</v>
      </c>
    </row>
    <row spans="1:3" r="3">
      <c t="s" r="A3" s="4">
        <v>76</v>
      </c>
      <c t="n" r="B3" s="6">
        <v>250000</v>
      </c>
      <c t="n" r="C3" s="6">
        <v>250000</v>
      </c>
    </row>
    <row spans="1:3" r="4">
      <c t="s" r="A4" s="4">
        <v>77</v>
      </c>
      <c t="n" r="B4" s="6">
        <v>0</v>
      </c>
      <c t="n" r="C4" s="6">
        <v>0</v>
      </c>
    </row>
    <row spans="1:3" r="5">
      <c t="s" r="A5" s="4">
        <v>78</v>
      </c>
      <c t="n" r="B5" s="6">
        <v>0</v>
      </c>
      <c t="n" r="C5" s="6">
        <v>0</v>
      </c>
    </row>
    <row spans="1:3" r="6">
      <c t="s" r="A6" s="4">
        <v>79</v>
      </c>
      <c t="n" r="B6" s="8">
        <v>0.01</v>
      </c>
      <c t="n" r="C6" s="8">
        <v>0.01</v>
      </c>
    </row>
    <row spans="1:3" r="7">
      <c t="s" r="A7" s="4">
        <v>80</v>
      </c>
      <c t="n" r="B7" s="6">
        <v>30000000</v>
      </c>
      <c t="n" r="C7" s="6">
        <v>30000000</v>
      </c>
    </row>
    <row spans="1:3" r="8">
      <c t="s" r="A8" s="4">
        <v>81</v>
      </c>
      <c t="n" r="B8" s="6">
        <v>10870033</v>
      </c>
      <c t="n" r="C8" s="6">
        <v>10824969</v>
      </c>
    </row>
    <row spans="1:3" r="9">
      <c t="s" r="A9" s="4">
        <v>82</v>
      </c>
      <c t="n" r="B9" s="6">
        <v>10870033</v>
      </c>
      <c t="n" r="C9" s="6">
        <v>108249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30</v>
      </c>
    </row>
    <row spans="1:3" r="2">
      <c t="s" r="A2" s="4">
        <v>278</v>
      </c>
    </row>
    <row spans="1:3" r="3">
      <c t="s" r="A3" s="4">
        <v>279</v>
      </c>
      <c t="n" r="B3" s="7">
        <v>3721</v>
      </c>
    </row>
    <row spans="1:3" r="4">
      <c t="s" r="A4" s="4">
        <v>280</v>
      </c>
      <c t="s" r="B4" s="4">
        <v>59</v>
      </c>
    </row>
    <row spans="1:3" r="5">
      <c t="s" r="A5" s="4">
        <v>281</v>
      </c>
      <c t="n" r="B5" s="6">
        <v>29</v>
      </c>
    </row>
    <row spans="1:3" r="6">
      <c t="s" r="A6" s="4">
        <v>36</v>
      </c>
      <c t="n" r="B6" s="6">
        <v>3692</v>
      </c>
    </row>
    <row spans="1:3" r="7">
      <c t="s" r="A7" s="4">
        <v>271</v>
      </c>
    </row>
    <row spans="1:3" r="8">
      <c t="s" r="A8" s="4">
        <v>279</v>
      </c>
      <c t="n" r="B8" s="6">
        <v>43860</v>
      </c>
      <c t="n" r="C8" s="7">
        <v>48155</v>
      </c>
    </row>
    <row spans="1:3" r="9">
      <c t="s" r="A9" s="4">
        <v>280</v>
      </c>
      <c t="n" r="B9" s="6">
        <v>1241</v>
      </c>
      <c t="n" r="C9" s="6">
        <v>758</v>
      </c>
    </row>
    <row spans="1:3" r="10">
      <c t="s" r="A10" s="4">
        <v>281</v>
      </c>
      <c t="s" r="B10" s="4">
        <v>59</v>
      </c>
      <c t="n" r="C10" s="6">
        <v>187</v>
      </c>
    </row>
    <row spans="1:3" r="11">
      <c t="s" r="A11" s="4">
        <v>36</v>
      </c>
      <c t="n" r="B11" s="6">
        <v>45101</v>
      </c>
      <c t="n" r="C11" s="6">
        <v>48726</v>
      </c>
    </row>
    <row spans="1:3" r="12">
      <c t="s" r="A12" s="4">
        <v>282</v>
      </c>
    </row>
    <row spans="1:3" r="13">
      <c t="s" r="A13" s="4">
        <v>279</v>
      </c>
      <c t="n" r="B13" s="6">
        <v>8984</v>
      </c>
    </row>
    <row spans="1:3" r="14">
      <c t="s" r="A14" s="4">
        <v>280</v>
      </c>
      <c t="s" r="B14" s="4">
        <v>59</v>
      </c>
    </row>
    <row spans="1:3" r="15">
      <c t="s" r="A15" s="4">
        <v>281</v>
      </c>
      <c t="s" r="B15" s="4">
        <v>59</v>
      </c>
    </row>
    <row spans="1:3" r="16">
      <c t="s" r="A16" s="4">
        <v>36</v>
      </c>
      <c t="n" r="B16" s="6">
        <v>8984</v>
      </c>
    </row>
    <row spans="1:3" r="17">
      <c t="s" r="A17" s="4">
        <v>276</v>
      </c>
    </row>
    <row spans="1:3" r="18">
      <c t="s" r="A18" s="4">
        <v>279</v>
      </c>
      <c t="n" r="B18" s="6">
        <v>4407</v>
      </c>
      <c t="n" r="C18" s="6">
        <v>4407</v>
      </c>
    </row>
    <row spans="1:3" r="19">
      <c t="s" r="A19" s="4">
        <v>280</v>
      </c>
      <c t="n" r="B19" s="6">
        <v>318</v>
      </c>
      <c t="n" r="C19" s="6">
        <v>273</v>
      </c>
    </row>
    <row spans="1:3" r="20">
      <c t="s" r="A20" s="4">
        <v>281</v>
      </c>
      <c t="s" r="B20" s="4">
        <v>59</v>
      </c>
      <c t="n" r="C20" s="6">
        <v>1</v>
      </c>
    </row>
    <row spans="1:3" r="21">
      <c t="s" r="A21" s="4">
        <v>36</v>
      </c>
      <c t="n" r="B21" s="6">
        <v>4725</v>
      </c>
      <c t="n" r="C21" s="6">
        <v>4679</v>
      </c>
    </row>
    <row spans="1:3" r="22">
      <c t="s" r="A22" s="4">
        <v>279</v>
      </c>
      <c t="n" r="B22" s="6">
        <v>60972</v>
      </c>
      <c t="n" r="C22" s="6">
        <v>52562</v>
      </c>
    </row>
    <row spans="1:3" r="23">
      <c t="s" r="A23" s="4">
        <v>280</v>
      </c>
      <c t="n" r="B23" s="6">
        <v>1559</v>
      </c>
      <c t="n" r="C23" s="6">
        <v>1031</v>
      </c>
    </row>
    <row spans="1:3" r="24">
      <c t="s" r="A24" s="4">
        <v>281</v>
      </c>
      <c t="n" r="B24" s="6">
        <v>29</v>
      </c>
      <c t="n" r="C24" s="6">
        <v>188</v>
      </c>
    </row>
    <row spans="1:3" r="25">
      <c t="s" r="A25" s="4">
        <v>36</v>
      </c>
      <c t="n" r="B25" s="7">
        <v>62502</v>
      </c>
      <c t="n" r="C25" s="7">
        <v>534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30</v>
      </c>
    </row>
    <row spans="1:3" r="2">
      <c t="s" r="A2" s="4">
        <v>271</v>
      </c>
    </row>
    <row spans="1:3" r="3">
      <c t="s" r="A3" s="4">
        <v>284</v>
      </c>
      <c t="s" r="B3" s="4">
        <v>59</v>
      </c>
      <c t="n" r="C3" s="7">
        <v>3960</v>
      </c>
    </row>
    <row spans="1:3" r="4">
      <c t="s" r="A4" s="4">
        <v>285</v>
      </c>
      <c t="s" r="B4" s="4">
        <v>59</v>
      </c>
      <c t="n" r="C4" s="6">
        <v>16</v>
      </c>
    </row>
    <row spans="1:3" r="5">
      <c t="s" r="A5" s="4">
        <v>286</v>
      </c>
      <c t="s" r="B5" s="4">
        <v>59</v>
      </c>
      <c t="s" r="C5" s="4">
        <v>59</v>
      </c>
    </row>
    <row spans="1:3" r="6">
      <c t="s" r="A6" s="4">
        <v>287</v>
      </c>
      <c t="s" r="B6" s="4">
        <v>59</v>
      </c>
      <c t="s" r="C6" s="4">
        <v>59</v>
      </c>
    </row>
    <row spans="1:3" r="7">
      <c t="s" r="A7" s="4">
        <v>288</v>
      </c>
      <c t="s" r="B7" s="4">
        <v>59</v>
      </c>
      <c t="n" r="C7" s="6">
        <v>3960</v>
      </c>
    </row>
    <row spans="1:3" r="8">
      <c t="s" r="A8" s="4">
        <v>289</v>
      </c>
      <c t="s" r="B8" s="4">
        <v>59</v>
      </c>
      <c t="n" r="C8" s="6">
        <v>16</v>
      </c>
    </row>
    <row spans="1:3" r="9">
      <c t="s" r="A9" s="4">
        <v>284</v>
      </c>
      <c t="s" r="B9" s="4">
        <v>59</v>
      </c>
      <c t="n" r="C9" s="6">
        <v>3960</v>
      </c>
    </row>
    <row spans="1:3" r="10">
      <c t="s" r="A10" s="4">
        <v>285</v>
      </c>
      <c t="s" r="B10" s="4">
        <v>59</v>
      </c>
      <c t="n" r="C10" s="6">
        <v>16</v>
      </c>
    </row>
    <row spans="1:3" r="11">
      <c t="s" r="A11" s="4">
        <v>286</v>
      </c>
      <c t="s" r="B11" s="4">
        <v>59</v>
      </c>
      <c t="s" r="C11" s="4">
        <v>59</v>
      </c>
    </row>
    <row spans="1:3" r="12">
      <c t="s" r="A12" s="4">
        <v>287</v>
      </c>
      <c t="s" r="B12" s="4">
        <v>59</v>
      </c>
      <c t="s" r="C12" s="4">
        <v>59</v>
      </c>
    </row>
    <row spans="1:3" r="13">
      <c t="s" r="A13" s="4">
        <v>288</v>
      </c>
      <c t="s" r="B13" s="4">
        <v>59</v>
      </c>
      <c t="n" r="C13" s="6">
        <v>3960</v>
      </c>
    </row>
    <row spans="1:3" r="14">
      <c t="s" r="A14" s="4">
        <v>274</v>
      </c>
      <c t="s" r="B14" s="4">
        <v>59</v>
      </c>
      <c t="n" r="C14" s="6">
        <v>16</v>
      </c>
    </row>
    <row spans="1:3" r="15">
      <c t="s" r="A15" s="4">
        <v>290</v>
      </c>
      <c t="s" r="B15" s="4">
        <v>59</v>
      </c>
      <c t="n" r="C15" s="6">
        <v>28606</v>
      </c>
    </row>
    <row spans="1:3" r="16">
      <c t="s" r="A16" s="4">
        <v>291</v>
      </c>
      <c t="s" r="B16" s="4">
        <v>59</v>
      </c>
      <c t="n" r="C16" s="6">
        <v>128</v>
      </c>
    </row>
    <row spans="1:3" r="17">
      <c t="s" r="A17" s="4">
        <v>292</v>
      </c>
      <c t="s" r="B17" s="4">
        <v>59</v>
      </c>
      <c t="n" r="C17" s="6">
        <v>3654</v>
      </c>
    </row>
    <row spans="1:3" r="18">
      <c t="s" r="A18" s="4">
        <v>293</v>
      </c>
      <c t="s" r="B18" s="4">
        <v>59</v>
      </c>
      <c t="n" r="C18" s="6">
        <v>59</v>
      </c>
    </row>
    <row spans="1:3" r="19">
      <c t="s" r="A19" s="4">
        <v>294</v>
      </c>
      <c t="s" r="B19" s="4">
        <v>59</v>
      </c>
      <c t="n" r="C19" s="6">
        <v>32260</v>
      </c>
    </row>
    <row spans="1:3" r="20">
      <c t="s" r="A20" s="4">
        <v>295</v>
      </c>
      <c t="s" r="B20" s="4">
        <v>59</v>
      </c>
      <c t="n" r="C20" s="6">
        <v>187</v>
      </c>
    </row>
    <row spans="1:3" r="21">
      <c t="s" r="A21" s="4">
        <v>290</v>
      </c>
      <c t="s" r="B21" s="4">
        <v>59</v>
      </c>
      <c t="n" r="C21" s="6">
        <v>28606</v>
      </c>
    </row>
    <row spans="1:3" r="22">
      <c t="s" r="A22" s="4">
        <v>291</v>
      </c>
      <c t="s" r="B22" s="4">
        <v>59</v>
      </c>
      <c t="n" r="C22" s="6">
        <v>128</v>
      </c>
    </row>
    <row spans="1:3" r="23">
      <c t="s" r="A23" s="4">
        <v>292</v>
      </c>
      <c t="s" r="B23" s="4">
        <v>59</v>
      </c>
      <c t="n" r="C23" s="6">
        <v>3654</v>
      </c>
    </row>
    <row spans="1:3" r="24">
      <c t="s" r="A24" s="4">
        <v>293</v>
      </c>
      <c t="s" r="B24" s="4">
        <v>59</v>
      </c>
      <c t="n" r="C24" s="6">
        <v>59</v>
      </c>
    </row>
    <row spans="1:3" r="25">
      <c t="s" r="A25" s="4">
        <v>294</v>
      </c>
      <c t="s" r="B25" s="4">
        <v>59</v>
      </c>
      <c t="n" r="C25" s="6">
        <v>32260</v>
      </c>
    </row>
    <row spans="1:3" r="26">
      <c t="s" r="A26" s="4">
        <v>295</v>
      </c>
      <c t="s" r="B26" s="4">
        <v>59</v>
      </c>
      <c t="n" r="C26" s="6">
        <v>187</v>
      </c>
    </row>
    <row spans="1:3" r="27">
      <c t="s" r="A27" s="4">
        <v>276</v>
      </c>
    </row>
    <row spans="1:3" r="28">
      <c t="s" r="A28" s="4">
        <v>284</v>
      </c>
      <c t="s" r="B28" s="4">
        <v>59</v>
      </c>
      <c t="n" r="C28" s="6">
        <v>1996</v>
      </c>
    </row>
    <row spans="1:3" r="29">
      <c t="s" r="A29" s="4">
        <v>285</v>
      </c>
      <c t="s" r="B29" s="4">
        <v>59</v>
      </c>
      <c t="n" r="C29" s="6">
        <v>38</v>
      </c>
    </row>
    <row spans="1:3" r="30">
      <c t="s" r="A30" s="4">
        <v>286</v>
      </c>
      <c t="s" r="B30" s="4">
        <v>59</v>
      </c>
      <c t="s" r="C30" s="4">
        <v>59</v>
      </c>
    </row>
    <row spans="1:3" r="31">
      <c t="s" r="A31" s="4">
        <v>287</v>
      </c>
      <c t="s" r="B31" s="4">
        <v>59</v>
      </c>
      <c t="s" r="C31" s="4">
        <v>59</v>
      </c>
    </row>
    <row spans="1:3" r="32">
      <c t="s" r="A32" s="4">
        <v>288</v>
      </c>
      <c t="s" r="B32" s="4">
        <v>59</v>
      </c>
      <c t="n" r="C32" s="6">
        <v>1996</v>
      </c>
    </row>
    <row spans="1:3" r="33">
      <c t="s" r="A33" s="4">
        <v>289</v>
      </c>
      <c t="s" r="B33" s="4">
        <v>59</v>
      </c>
      <c t="n" r="C33" s="6">
        <v>38</v>
      </c>
    </row>
    <row spans="1:3" r="34">
      <c t="s" r="A34" s="4">
        <v>284</v>
      </c>
      <c t="s" r="B34" s="4">
        <v>59</v>
      </c>
      <c t="n" r="C34" s="6">
        <v>1996</v>
      </c>
    </row>
    <row spans="1:3" r="35">
      <c t="s" r="A35" s="4">
        <v>285</v>
      </c>
      <c t="s" r="B35" s="4">
        <v>59</v>
      </c>
      <c t="n" r="C35" s="6">
        <v>38</v>
      </c>
    </row>
    <row spans="1:3" r="36">
      <c t="s" r="A36" s="4">
        <v>286</v>
      </c>
      <c t="s" r="B36" s="4">
        <v>59</v>
      </c>
      <c t="s" r="C36" s="4">
        <v>59</v>
      </c>
    </row>
    <row spans="1:3" r="37">
      <c t="s" r="A37" s="4">
        <v>287</v>
      </c>
      <c t="s" r="B37" s="4">
        <v>59</v>
      </c>
      <c t="s" r="C37" s="4">
        <v>59</v>
      </c>
    </row>
    <row spans="1:3" r="38">
      <c t="s" r="A38" s="4">
        <v>288</v>
      </c>
      <c t="s" r="B38" s="4">
        <v>59</v>
      </c>
      <c t="n" r="C38" s="6">
        <v>1996</v>
      </c>
    </row>
    <row spans="1:3" r="39">
      <c t="s" r="A39" s="4">
        <v>274</v>
      </c>
      <c t="s" r="B39" s="4">
        <v>59</v>
      </c>
      <c t="n" r="C39" s="6">
        <v>38</v>
      </c>
    </row>
    <row spans="1:3" r="40">
      <c t="s" r="A40" s="4">
        <v>290</v>
      </c>
      <c t="s" r="B40" s="4">
        <v>59</v>
      </c>
      <c t="n" r="C40" s="6">
        <v>498</v>
      </c>
    </row>
    <row spans="1:3" r="41">
      <c t="s" r="A41" s="4">
        <v>291</v>
      </c>
      <c t="s" r="B41" s="4">
        <v>59</v>
      </c>
      <c t="n" r="C41" s="6">
        <v>1</v>
      </c>
    </row>
    <row spans="1:3" r="42">
      <c t="s" r="A42" s="4">
        <v>292</v>
      </c>
      <c t="s" r="B42" s="4">
        <v>59</v>
      </c>
      <c t="s" r="C42" s="4">
        <v>59</v>
      </c>
    </row>
    <row spans="1:3" r="43">
      <c t="s" r="A43" s="4">
        <v>293</v>
      </c>
      <c t="s" r="B43" s="4">
        <v>59</v>
      </c>
      <c t="s" r="C43" s="4">
        <v>59</v>
      </c>
    </row>
    <row spans="1:3" r="44">
      <c t="s" r="A44" s="4">
        <v>294</v>
      </c>
      <c t="s" r="B44" s="4">
        <v>59</v>
      </c>
      <c t="n" r="C44" s="6">
        <v>498</v>
      </c>
    </row>
    <row spans="1:3" r="45">
      <c t="s" r="A45" s="4">
        <v>295</v>
      </c>
      <c t="s" r="B45" s="4">
        <v>59</v>
      </c>
      <c t="n" r="C45" s="6">
        <v>1</v>
      </c>
    </row>
    <row spans="1:3" r="46">
      <c t="s" r="A46" s="4">
        <v>290</v>
      </c>
      <c t="s" r="B46" s="4">
        <v>59</v>
      </c>
      <c t="n" r="C46" s="6">
        <v>498</v>
      </c>
    </row>
    <row spans="1:3" r="47">
      <c t="s" r="A47" s="4">
        <v>291</v>
      </c>
      <c t="s" r="B47" s="4">
        <v>59</v>
      </c>
      <c t="n" r="C47" s="6">
        <v>1</v>
      </c>
    </row>
    <row spans="1:3" r="48">
      <c t="s" r="A48" s="4">
        <v>292</v>
      </c>
      <c t="s" r="B48" s="4">
        <v>59</v>
      </c>
      <c t="s" r="C48" s="4">
        <v>59</v>
      </c>
    </row>
    <row spans="1:3" r="49">
      <c t="s" r="A49" s="4">
        <v>293</v>
      </c>
      <c t="s" r="B49" s="4">
        <v>59</v>
      </c>
      <c t="s" r="C49" s="4">
        <v>59</v>
      </c>
    </row>
    <row spans="1:3" r="50">
      <c t="s" r="A50" s="4">
        <v>294</v>
      </c>
      <c t="s" r="B50" s="4">
        <v>59</v>
      </c>
      <c t="n" r="C50" s="6">
        <v>498</v>
      </c>
    </row>
    <row spans="1:3" r="51">
      <c t="s" r="A51" s="4">
        <v>295</v>
      </c>
      <c t="s" r="B51" s="4">
        <v>59</v>
      </c>
      <c t="n" r="C51" s="6">
        <v>1</v>
      </c>
    </row>
    <row spans="1:3" r="52">
      <c t="s" r="A52" s="4">
        <v>278</v>
      </c>
    </row>
    <row spans="1:3" r="53">
      <c t="s" r="A53" s="4">
        <v>290</v>
      </c>
      <c t="n" r="B53" s="6">
        <v>3692</v>
      </c>
    </row>
    <row spans="1:3" r="54">
      <c t="s" r="A54" s="4">
        <v>291</v>
      </c>
      <c t="n" r="B54" s="6">
        <v>29</v>
      </c>
    </row>
    <row spans="1:3" r="55">
      <c t="s" r="A55" s="4">
        <v>292</v>
      </c>
      <c t="s" r="B55" s="4">
        <v>59</v>
      </c>
    </row>
    <row spans="1:3" r="56">
      <c t="s" r="A56" s="4">
        <v>293</v>
      </c>
      <c t="s" r="B56" s="4">
        <v>59</v>
      </c>
    </row>
    <row spans="1:3" r="57">
      <c t="s" r="A57" s="4">
        <v>294</v>
      </c>
      <c t="n" r="B57" s="6">
        <v>3692</v>
      </c>
    </row>
    <row spans="1:3" r="58">
      <c t="s" r="A58" s="4">
        <v>295</v>
      </c>
      <c t="n" r="B58" s="6">
        <v>29</v>
      </c>
    </row>
    <row spans="1:3" r="59">
      <c t="s" r="A59" s="4">
        <v>290</v>
      </c>
      <c t="n" r="B59" s="6">
        <v>3692</v>
      </c>
    </row>
    <row spans="1:3" r="60">
      <c t="s" r="A60" s="4">
        <v>291</v>
      </c>
      <c t="n" r="B60" s="6">
        <v>29</v>
      </c>
    </row>
    <row spans="1:3" r="61">
      <c t="s" r="A61" s="4">
        <v>292</v>
      </c>
      <c t="s" r="B61" s="4">
        <v>59</v>
      </c>
    </row>
    <row spans="1:3" r="62">
      <c t="s" r="A62" s="4">
        <v>293</v>
      </c>
      <c t="s" r="B62" s="4">
        <v>59</v>
      </c>
    </row>
    <row spans="1:3" r="63">
      <c t="s" r="A63" s="4">
        <v>294</v>
      </c>
      <c t="n" r="B63" s="6">
        <v>3692</v>
      </c>
    </row>
    <row spans="1:3" r="64">
      <c t="s" r="A64" s="4">
        <v>295</v>
      </c>
      <c t="n" r="B64" s="6">
        <v>29</v>
      </c>
    </row>
    <row spans="1:3" r="65">
      <c t="s" r="A65" s="4">
        <v>282</v>
      </c>
    </row>
    <row spans="1:3" r="66">
      <c t="s" r="A66" s="4">
        <v>290</v>
      </c>
      <c t="s" r="B66" s="4">
        <v>59</v>
      </c>
    </row>
    <row spans="1:3" r="67">
      <c t="s" r="A67" s="4">
        <v>291</v>
      </c>
      <c t="s" r="B67" s="4">
        <v>59</v>
      </c>
    </row>
    <row spans="1:3" r="68">
      <c t="s" r="A68" s="4">
        <v>292</v>
      </c>
      <c t="s" r="B68" s="4">
        <v>59</v>
      </c>
    </row>
    <row spans="1:3" r="69">
      <c t="s" r="A69" s="4">
        <v>293</v>
      </c>
      <c t="s" r="B69" s="4">
        <v>59</v>
      </c>
    </row>
    <row spans="1:3" r="70">
      <c t="s" r="A70" s="4">
        <v>294</v>
      </c>
      <c t="s" r="B70" s="4">
        <v>59</v>
      </c>
    </row>
    <row spans="1:3" r="71">
      <c t="s" r="A71" s="4">
        <v>295</v>
      </c>
      <c t="s" r="B71" s="4">
        <v>59</v>
      </c>
    </row>
    <row spans="1:3" r="72">
      <c t="s" r="A72" s="4">
        <v>290</v>
      </c>
      <c t="s" r="B72" s="4">
        <v>59</v>
      </c>
    </row>
    <row spans="1:3" r="73">
      <c t="s" r="A73" s="4">
        <v>291</v>
      </c>
      <c t="s" r="B73" s="4">
        <v>59</v>
      </c>
    </row>
    <row spans="1:3" r="74">
      <c t="s" r="A74" s="4">
        <v>292</v>
      </c>
      <c t="s" r="B74" s="4">
        <v>59</v>
      </c>
    </row>
    <row spans="1:3" r="75">
      <c t="s" r="A75" s="4">
        <v>293</v>
      </c>
      <c t="s" r="B75" s="4">
        <v>59</v>
      </c>
    </row>
    <row spans="1:3" r="76">
      <c t="s" r="A76" s="4">
        <v>294</v>
      </c>
      <c t="s" r="B76" s="4">
        <v>59</v>
      </c>
    </row>
    <row spans="1:3" r="77">
      <c t="s" r="A77" s="4">
        <v>295</v>
      </c>
      <c t="s" r="B77" s="4">
        <v>59</v>
      </c>
    </row>
    <row spans="1:3" r="78">
      <c t="s" r="A78" s="4">
        <v>284</v>
      </c>
      <c t="s" r="B78" s="4">
        <v>59</v>
      </c>
      <c t="n" r="C78" s="6">
        <v>5956</v>
      </c>
    </row>
    <row spans="1:3" r="79">
      <c t="s" r="A79" s="4">
        <v>285</v>
      </c>
      <c t="s" r="B79" s="4">
        <v>59</v>
      </c>
      <c t="n" r="C79" s="6">
        <v>54</v>
      </c>
    </row>
    <row spans="1:3" r="80">
      <c t="s" r="A80" s="4">
        <v>286</v>
      </c>
      <c t="s" r="B80" s="4">
        <v>59</v>
      </c>
      <c t="s" r="C80" s="4">
        <v>59</v>
      </c>
    </row>
    <row spans="1:3" r="81">
      <c t="s" r="A81" s="4">
        <v>287</v>
      </c>
      <c t="s" r="B81" s="4">
        <v>59</v>
      </c>
      <c t="s" r="C81" s="4">
        <v>59</v>
      </c>
    </row>
    <row spans="1:3" r="82">
      <c t="s" r="A82" s="4">
        <v>288</v>
      </c>
      <c t="s" r="B82" s="4">
        <v>59</v>
      </c>
      <c t="n" r="C82" s="6">
        <v>5956</v>
      </c>
    </row>
    <row spans="1:3" r="83">
      <c t="s" r="A83" s="4">
        <v>289</v>
      </c>
      <c t="s" r="B83" s="4">
        <v>59</v>
      </c>
      <c t="n" r="C83" s="6">
        <v>54</v>
      </c>
    </row>
    <row spans="1:3" r="84">
      <c t="s" r="A84" s="4">
        <v>284</v>
      </c>
      <c t="s" r="B84" s="4">
        <v>59</v>
      </c>
      <c t="n" r="C84" s="6">
        <v>5956</v>
      </c>
    </row>
    <row spans="1:3" r="85">
      <c t="s" r="A85" s="4">
        <v>285</v>
      </c>
      <c t="s" r="B85" s="4">
        <v>59</v>
      </c>
      <c t="n" r="C85" s="6">
        <v>54</v>
      </c>
    </row>
    <row spans="1:3" r="86">
      <c t="s" r="A86" s="4">
        <v>286</v>
      </c>
      <c t="s" r="B86" s="4">
        <v>59</v>
      </c>
      <c t="s" r="C86" s="4">
        <v>59</v>
      </c>
    </row>
    <row spans="1:3" r="87">
      <c t="s" r="A87" s="4">
        <v>287</v>
      </c>
      <c t="s" r="B87" s="4">
        <v>59</v>
      </c>
      <c t="s" r="C87" s="4">
        <v>59</v>
      </c>
    </row>
    <row spans="1:3" r="88">
      <c t="s" r="A88" s="4">
        <v>288</v>
      </c>
      <c t="s" r="B88" s="4">
        <v>59</v>
      </c>
      <c t="n" r="C88" s="6">
        <v>5956</v>
      </c>
    </row>
    <row spans="1:3" r="89">
      <c t="s" r="A89" s="4">
        <v>274</v>
      </c>
      <c t="s" r="B89" s="4">
        <v>59</v>
      </c>
      <c t="n" r="C89" s="6">
        <v>54</v>
      </c>
    </row>
    <row spans="1:3" r="90">
      <c t="s" r="A90" s="4">
        <v>290</v>
      </c>
      <c t="n" r="B90" s="6">
        <v>3692</v>
      </c>
      <c t="n" r="C90" s="6">
        <v>29104</v>
      </c>
    </row>
    <row spans="1:3" r="91">
      <c t="s" r="A91" s="4">
        <v>291</v>
      </c>
      <c t="n" r="B91" s="6">
        <v>29</v>
      </c>
      <c t="n" r="C91" s="6">
        <v>129</v>
      </c>
    </row>
    <row spans="1:3" r="92">
      <c t="s" r="A92" s="4">
        <v>292</v>
      </c>
      <c t="s" r="B92" s="4">
        <v>59</v>
      </c>
      <c t="n" r="C92" s="6">
        <v>3654</v>
      </c>
    </row>
    <row spans="1:3" r="93">
      <c t="s" r="A93" s="4">
        <v>293</v>
      </c>
      <c t="s" r="B93" s="4">
        <v>59</v>
      </c>
      <c t="n" r="C93" s="6">
        <v>59</v>
      </c>
    </row>
    <row spans="1:3" r="94">
      <c t="s" r="A94" s="4">
        <v>294</v>
      </c>
      <c t="n" r="B94" s="6">
        <v>3692</v>
      </c>
      <c t="n" r="C94" s="6">
        <v>32758</v>
      </c>
    </row>
    <row spans="1:3" r="95">
      <c t="s" r="A95" s="4">
        <v>295</v>
      </c>
      <c t="n" r="B95" s="6">
        <v>29</v>
      </c>
      <c t="n" r="C95" s="6">
        <v>188</v>
      </c>
    </row>
    <row spans="1:3" r="96">
      <c t="s" r="A96" s="4">
        <v>290</v>
      </c>
      <c t="n" r="B96" s="6">
        <v>3692</v>
      </c>
      <c t="n" r="C96" s="6">
        <v>29104</v>
      </c>
    </row>
    <row spans="1:3" r="97">
      <c t="s" r="A97" s="4">
        <v>291</v>
      </c>
      <c t="n" r="B97" s="6">
        <v>29</v>
      </c>
      <c t="n" r="C97" s="6">
        <v>129</v>
      </c>
    </row>
    <row spans="1:3" r="98">
      <c t="s" r="A98" s="4">
        <v>292</v>
      </c>
      <c t="s" r="B98" s="4">
        <v>59</v>
      </c>
      <c t="n" r="C98" s="6">
        <v>3654</v>
      </c>
    </row>
    <row spans="1:3" r="99">
      <c t="s" r="A99" s="4">
        <v>293</v>
      </c>
      <c t="s" r="B99" s="4">
        <v>59</v>
      </c>
      <c t="n" r="C99" s="6">
        <v>59</v>
      </c>
    </row>
    <row spans="1:3" r="100">
      <c t="s" r="A100" s="4">
        <v>294</v>
      </c>
      <c t="n" r="B100" s="6">
        <v>3692</v>
      </c>
      <c t="n" r="C100" s="6">
        <v>32758</v>
      </c>
    </row>
    <row spans="1:3" r="101">
      <c t="s" r="A101" s="4">
        <v>295</v>
      </c>
      <c t="n" r="B101" s="7">
        <v>29</v>
      </c>
      <c t="n" r="C101" s="7">
        <v>1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30</v>
      </c>
    </row>
    <row spans="1:3" r="2">
      <c t="s" r="A2" s="4">
        <v>276</v>
      </c>
    </row>
    <row spans="1:3" r="3">
      <c t="s" r="A3" s="4">
        <v>297</v>
      </c>
      <c t="s" r="B3" s="4">
        <v>59</v>
      </c>
    </row>
    <row spans="1:3" r="4">
      <c t="s" r="A4" s="4">
        <v>298</v>
      </c>
      <c t="s" r="B4" s="4">
        <v>59</v>
      </c>
    </row>
    <row spans="1:3" r="5">
      <c t="s" r="A5" s="4">
        <v>299</v>
      </c>
      <c t="s" r="B5" s="4">
        <v>59</v>
      </c>
    </row>
    <row spans="1:3" r="6">
      <c t="s" r="A6" s="4">
        <v>300</v>
      </c>
      <c t="s" r="B6" s="4">
        <v>59</v>
      </c>
    </row>
    <row spans="1:3" r="7">
      <c t="s" r="A7" s="4">
        <v>301</v>
      </c>
      <c t="n" r="B7" s="6">
        <v>1046</v>
      </c>
    </row>
    <row spans="1:3" r="8">
      <c t="s" r="A8" s="4">
        <v>302</v>
      </c>
      <c t="n" r="B8" s="6">
        <v>1083</v>
      </c>
    </row>
    <row spans="1:3" r="9">
      <c t="s" r="A9" s="4">
        <v>303</v>
      </c>
      <c t="s" r="B9" s="4">
        <v>59</v>
      </c>
    </row>
    <row spans="1:3" r="10">
      <c t="s" r="A10" s="4">
        <v>304</v>
      </c>
      <c t="s" r="B10" s="4">
        <v>59</v>
      </c>
    </row>
    <row spans="1:3" r="11">
      <c t="s" r="A11" s="4">
        <v>305</v>
      </c>
      <c t="n" r="B11" s="6">
        <v>3361</v>
      </c>
    </row>
    <row spans="1:3" r="12">
      <c t="s" r="A12" s="4">
        <v>306</v>
      </c>
      <c t="n" r="B12" s="6">
        <v>3642</v>
      </c>
    </row>
    <row spans="1:3" r="13">
      <c t="s" r="A13" s="4">
        <v>307</v>
      </c>
      <c t="n" r="B13" s="6">
        <v>21335</v>
      </c>
    </row>
    <row spans="1:3" r="14">
      <c t="s" r="A14" s="4">
        <v>308</v>
      </c>
      <c t="n" r="B14" s="6">
        <v>22481</v>
      </c>
    </row>
    <row spans="1:3" r="15">
      <c t="s" r="A15" s="4">
        <v>309</v>
      </c>
      <c t="n" r="B15" s="6">
        <v>4407</v>
      </c>
      <c t="n" r="C15" s="7">
        <v>4407</v>
      </c>
    </row>
    <row spans="1:3" r="16">
      <c t="s" r="A16" s="4">
        <v>310</v>
      </c>
      <c t="n" r="B16" s="6">
        <v>4725</v>
      </c>
      <c t="n" r="C16" s="6">
        <v>4679</v>
      </c>
    </row>
    <row spans="1:3" r="17">
      <c t="s" r="A17" s="4">
        <v>272</v>
      </c>
      <c t="n" r="B17" s="6">
        <v>21335</v>
      </c>
      <c t="n" r="C17" s="6">
        <v>21361</v>
      </c>
    </row>
    <row spans="1:3" r="18">
      <c t="s" r="A18" s="4">
        <v>275</v>
      </c>
      <c t="n" r="B18" s="6">
        <v>22481</v>
      </c>
      <c t="n" r="C18" s="6">
        <v>21762</v>
      </c>
    </row>
    <row spans="1:3" r="19">
      <c t="s" r="A19" s="4">
        <v>311</v>
      </c>
    </row>
    <row spans="1:3" r="20">
      <c t="s" r="A20" s="4">
        <v>309</v>
      </c>
      <c t="n" r="B20" s="6">
        <v>56565</v>
      </c>
    </row>
    <row spans="1:3" r="21">
      <c t="s" r="A21" s="4">
        <v>310</v>
      </c>
      <c t="n" r="B21" s="6">
        <v>57777</v>
      </c>
    </row>
    <row spans="1:3" r="22">
      <c t="s" r="A22" s="4">
        <v>272</v>
      </c>
      <c t="n" r="B22" s="6">
        <v>5658</v>
      </c>
    </row>
    <row spans="1:3" r="23">
      <c t="s" r="A23" s="4">
        <v>275</v>
      </c>
      <c t="n" r="B23" s="6">
        <v>5734</v>
      </c>
    </row>
    <row spans="1:3" r="24">
      <c t="s" r="A24" s="4">
        <v>309</v>
      </c>
      <c t="n" r="B24" s="6">
        <v>60972</v>
      </c>
      <c t="n" r="C24" s="6">
        <v>52562</v>
      </c>
    </row>
    <row spans="1:3" r="25">
      <c t="s" r="A25" s="4">
        <v>310</v>
      </c>
      <c t="n" r="B25" s="6">
        <v>62502</v>
      </c>
      <c t="n" r="C25" s="6">
        <v>53405</v>
      </c>
    </row>
    <row spans="1:3" r="26">
      <c t="s" r="A26" s="4">
        <v>272</v>
      </c>
      <c t="n" r="B26" s="6">
        <v>26993</v>
      </c>
      <c t="n" r="C26" s="6">
        <v>27458</v>
      </c>
    </row>
    <row spans="1:3" r="27">
      <c t="s" r="A27" s="4">
        <v>275</v>
      </c>
      <c t="n" r="B27" s="7">
        <v>28215</v>
      </c>
      <c t="n" r="C27" s="7">
        <v>278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12</v>
      </c>
      <c t="s" r="B1" s="2">
        <v>1</v>
      </c>
    </row>
    <row spans="1:3" r="2">
      <c t="s" r="B2" s="2">
        <v>2</v>
      </c>
      <c t="s" r="C2" s="2">
        <v>85</v>
      </c>
    </row>
    <row spans="1:3" r="3">
      <c t="s" r="A3" s="4">
        <v>313</v>
      </c>
    </row>
    <row spans="1:3" r="4">
      <c t="s" r="A4" s="4">
        <v>314</v>
      </c>
      <c t="s" r="B4" s="4">
        <v>315</v>
      </c>
    </row>
    <row spans="1:3" r="5">
      <c t="s" r="A5" s="4">
        <v>316</v>
      </c>
    </row>
    <row spans="1:3" r="6">
      <c t="s" r="A6" s="4">
        <v>314</v>
      </c>
      <c t="s" r="B6" s="4">
        <v>317</v>
      </c>
    </row>
    <row spans="1:3" r="7">
      <c t="s" r="A7" s="4">
        <v>318</v>
      </c>
      <c t="n" r="B7" s="6">
        <v>0</v>
      </c>
      <c t="n" r="C7" s="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spans="1:5" r="1">
      <c t="s" r="A1" s="1">
        <v>319</v>
      </c>
      <c t="s" r="B1" s="2">
        <v>2</v>
      </c>
      <c t="s" r="C1" s="2">
        <v>30</v>
      </c>
      <c t="s" r="D1" s="2">
        <v>85</v>
      </c>
      <c t="s" r="E1" s="2">
        <v>320</v>
      </c>
    </row>
    <row spans="1:5" r="2">
      <c t="s" r="A2" s="4">
        <v>321</v>
      </c>
    </row>
    <row spans="1:5" r="3">
      <c t="s" r="A3" s="4">
        <v>322</v>
      </c>
      <c t="n" r="B3" s="7">
        <v>184200000</v>
      </c>
      <c t="n" r="C3" s="7">
        <v>196732000</v>
      </c>
    </row>
    <row spans="1:5" r="4">
      <c t="s" r="A4" s="4">
        <v>323</v>
      </c>
      <c t="n" r="B4" s="6">
        <v>-1652000</v>
      </c>
      <c t="n" r="C4" s="6">
        <v>-1345000</v>
      </c>
      <c t="n" r="D4" s="7">
        <v>-1583</v>
      </c>
      <c t="n" r="E4" s="7">
        <v>-1523000</v>
      </c>
    </row>
    <row spans="1:5" r="5">
      <c t="s" r="A5" s="4">
        <v>324</v>
      </c>
    </row>
    <row spans="1:5" r="6">
      <c t="s" r="A6" s="4">
        <v>322</v>
      </c>
      <c t="n" r="B6" s="6">
        <v>70673000</v>
      </c>
      <c t="n" r="C6" s="6">
        <v>67628000</v>
      </c>
    </row>
    <row spans="1:5" r="7">
      <c t="s" r="A7" s="4">
        <v>323</v>
      </c>
      <c t="n" r="B7" s="6">
        <v>-500000</v>
      </c>
      <c t="n" r="C7" s="6">
        <v>-500000</v>
      </c>
      <c t="n" r="D7" s="6">
        <v>-715</v>
      </c>
      <c t="n" r="E7" s="6">
        <v>-955000</v>
      </c>
    </row>
    <row spans="1:5" r="8">
      <c t="s" r="A8" s="4">
        <v>325</v>
      </c>
    </row>
    <row spans="1:5" r="9">
      <c t="s" r="A9" s="4">
        <v>322</v>
      </c>
      <c t="n" r="B9" s="6">
        <v>975026000</v>
      </c>
      <c t="n" r="C9" s="6">
        <v>881556000</v>
      </c>
    </row>
    <row spans="1:5" r="10">
      <c t="s" r="A10" s="4">
        <v>323</v>
      </c>
      <c t="n" r="B10" s="6">
        <v>-7474000</v>
      </c>
      <c t="n" r="C10" s="6">
        <v>-5525000</v>
      </c>
      <c t="n" r="D10" s="6">
        <v>-5354</v>
      </c>
      <c t="n" r="E10" s="6">
        <v>-5047000</v>
      </c>
    </row>
    <row spans="1:5" r="11">
      <c t="s" r="A11" s="4">
        <v>326</v>
      </c>
    </row>
    <row spans="1:5" r="12">
      <c t="s" r="A12" s="4">
        <v>322</v>
      </c>
      <c t="n" r="B12" s="6">
        <v>156448000</v>
      </c>
      <c t="n" r="C12" s="6">
        <v>152862000</v>
      </c>
    </row>
    <row spans="1:5" r="13">
      <c t="s" r="A13" s="4">
        <v>323</v>
      </c>
      <c t="n" r="B13" s="6">
        <v>-1765000</v>
      </c>
      <c t="n" r="C13" s="6">
        <v>-1412000</v>
      </c>
      <c t="n" r="D13" s="6">
        <v>-888</v>
      </c>
      <c t="n" r="E13" s="6">
        <v>-647000</v>
      </c>
    </row>
    <row spans="1:5" r="14">
      <c t="s" r="A14" s="4">
        <v>327</v>
      </c>
    </row>
    <row spans="1:5" r="15">
      <c t="s" r="A15" s="4">
        <v>322</v>
      </c>
      <c t="n" r="B15" s="6">
        <v>20688000</v>
      </c>
      <c t="n" r="C15" s="6">
        <v>21116000</v>
      </c>
    </row>
    <row spans="1:5" r="16">
      <c t="s" r="A16" s="4">
        <v>323</v>
      </c>
      <c t="n" r="B16" s="6">
        <v>-251000</v>
      </c>
      <c t="n" r="C16" s="6">
        <v>-236000</v>
      </c>
      <c t="n" r="D16" s="6">
        <v>-254</v>
      </c>
      <c t="n" r="E16" s="6">
        <v>-562000</v>
      </c>
    </row>
    <row spans="1:5" r="17">
      <c t="s" r="A17" s="4">
        <v>322</v>
      </c>
      <c t="n" r="B17" s="6">
        <v>1407035000</v>
      </c>
      <c t="n" r="C17" s="6">
        <v>1319894000</v>
      </c>
    </row>
    <row spans="1:5" r="18">
      <c t="s" r="A18" s="4">
        <v>328</v>
      </c>
      <c t="n" r="B18" s="6">
        <v>459000</v>
      </c>
      <c t="n" r="C18" s="6">
        <v>480000</v>
      </c>
    </row>
    <row spans="1:5" r="19">
      <c t="s" r="A19" s="4">
        <v>329</v>
      </c>
      <c t="n" r="B19" s="6">
        <v>1406576000</v>
      </c>
      <c t="n" r="C19" s="6">
        <v>1319414000</v>
      </c>
    </row>
    <row spans="1:5" r="20">
      <c t="s" r="A20" s="4">
        <v>323</v>
      </c>
      <c t="n" r="B20" s="6">
        <v>-11642000</v>
      </c>
      <c t="n" r="C20" s="6">
        <v>-9842000</v>
      </c>
      <c t="n" r="D20" s="7">
        <v>-9274</v>
      </c>
      <c t="n" r="E20" s="7">
        <v>-9802000</v>
      </c>
    </row>
    <row spans="1:5" r="21">
      <c t="s" r="A21" s="4">
        <v>41</v>
      </c>
      <c t="n" r="B21" s="7">
        <v>1394934000</v>
      </c>
      <c t="n" r="C21" s="7">
        <v>130957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0</v>
      </c>
      <c t="s" r="B1" s="2">
        <v>1</v>
      </c>
    </row>
    <row spans="1:3" r="2">
      <c t="s" r="B2" s="2">
        <v>2</v>
      </c>
      <c t="s" r="C2" s="2">
        <v>85</v>
      </c>
    </row>
    <row spans="1:3" r="3">
      <c t="s" r="A3" s="4">
        <v>331</v>
      </c>
    </row>
    <row spans="1:3" r="4">
      <c t="s" r="A4" s="4">
        <v>332</v>
      </c>
      <c t="n" r="B4" s="7">
        <v>241000</v>
      </c>
      <c t="n" r="C4" s="7">
        <v>212000</v>
      </c>
    </row>
    <row spans="1:3" r="5">
      <c t="s" r="A5" s="4">
        <v>321</v>
      </c>
    </row>
    <row spans="1:3" r="6">
      <c t="s" r="A6" s="4">
        <v>333</v>
      </c>
      <c t="n" r="B6" s="6">
        <v>1345000</v>
      </c>
      <c t="n" r="C6" s="6">
        <v>1523000</v>
      </c>
    </row>
    <row spans="1:3" r="7">
      <c t="s" r="A7" s="4">
        <v>334</v>
      </c>
      <c t="n" r="B7" s="6">
        <v>278000</v>
      </c>
      <c t="n" r="C7" s="6">
        <v>25000</v>
      </c>
    </row>
    <row spans="1:3" r="8">
      <c t="s" r="A8" s="4">
        <v>335</v>
      </c>
      <c t="n" r="B8" s="6">
        <v>-4000</v>
      </c>
      <c t="n" r="C8" s="6">
        <v>-1000</v>
      </c>
    </row>
    <row spans="1:3" r="9">
      <c t="s" r="A9" s="4">
        <v>336</v>
      </c>
      <c t="n" r="B9" s="6">
        <v>33000</v>
      </c>
      <c t="n" r="C9" s="6">
        <v>36000</v>
      </c>
    </row>
    <row spans="1:3" r="10">
      <c t="s" r="A10" s="4">
        <v>333</v>
      </c>
      <c t="n" r="B10" s="6">
        <v>1652000</v>
      </c>
      <c t="n" r="C10" s="6">
        <v>1583</v>
      </c>
    </row>
    <row spans="1:3" r="11">
      <c t="s" r="A11" s="4">
        <v>337</v>
      </c>
      <c t="s" r="B11" s="4">
        <v>59</v>
      </c>
      <c t="s" r="C11" s="4">
        <v>59</v>
      </c>
    </row>
    <row spans="1:3" r="12">
      <c t="s" r="A12" s="4">
        <v>338</v>
      </c>
      <c t="n" r="B12" s="6">
        <v>1652000</v>
      </c>
      <c t="n" r="C12" s="6">
        <v>1583000</v>
      </c>
    </row>
    <row spans="1:3" r="13">
      <c t="s" r="A13" s="4">
        <v>339</v>
      </c>
      <c t="s" r="B13" s="4">
        <v>59</v>
      </c>
      <c t="s" r="C13" s="4">
        <v>59</v>
      </c>
    </row>
    <row spans="1:3" r="14">
      <c t="s" r="A14" s="4">
        <v>340</v>
      </c>
      <c t="n" r="B14" s="6">
        <v>183959000</v>
      </c>
      <c t="n" r="C14" s="6">
        <v>141720000</v>
      </c>
    </row>
    <row spans="1:3" r="15">
      <c t="s" r="A15" s="4">
        <v>341</v>
      </c>
    </row>
    <row spans="1:3" r="16">
      <c t="s" r="A16" s="4">
        <v>332</v>
      </c>
      <c t="s" r="B16" s="4">
        <v>59</v>
      </c>
      <c t="s" r="C16" s="4">
        <v>59</v>
      </c>
    </row>
    <row spans="1:3" r="17">
      <c t="s" r="A17" s="4">
        <v>324</v>
      </c>
    </row>
    <row spans="1:3" r="18">
      <c t="s" r="A18" s="4">
        <v>333</v>
      </c>
      <c t="n" r="B18" s="6">
        <v>500000</v>
      </c>
      <c t="n" r="C18" s="6">
        <v>955000</v>
      </c>
    </row>
    <row spans="1:3" r="19">
      <c t="s" r="A19" s="4">
        <v>334</v>
      </c>
      <c t="n" r="B19" s="6">
        <v>605000</v>
      </c>
      <c t="n" r="C19" s="6">
        <v>-148000</v>
      </c>
    </row>
    <row spans="1:3" r="20">
      <c t="s" r="A20" s="4">
        <v>335</v>
      </c>
      <c t="n" r="B20" s="6">
        <v>-1319000</v>
      </c>
      <c t="n" r="C20" s="6">
        <v>-1095000</v>
      </c>
    </row>
    <row spans="1:3" r="21">
      <c t="s" r="A21" s="4">
        <v>336</v>
      </c>
      <c t="n" r="B21" s="6">
        <v>714000</v>
      </c>
      <c t="n" r="C21" s="6">
        <v>1003000</v>
      </c>
    </row>
    <row spans="1:3" r="22">
      <c t="s" r="A22" s="4">
        <v>333</v>
      </c>
      <c t="n" r="B22" s="6">
        <v>500000</v>
      </c>
      <c t="n" r="C22" s="6">
        <v>715</v>
      </c>
    </row>
    <row spans="1:3" r="23">
      <c t="s" r="A23" s="4">
        <v>337</v>
      </c>
      <c t="s" r="B23" s="4">
        <v>59</v>
      </c>
      <c t="n" r="C23" s="6">
        <v>540000</v>
      </c>
    </row>
    <row spans="1:3" r="24">
      <c t="s" r="A24" s="4">
        <v>338</v>
      </c>
      <c t="n" r="B24" s="6">
        <v>500000</v>
      </c>
      <c t="n" r="C24" s="6">
        <v>175000</v>
      </c>
    </row>
    <row spans="1:3" r="25">
      <c t="s" r="A25" s="4">
        <v>339</v>
      </c>
      <c t="s" r="B25" s="4">
        <v>59</v>
      </c>
      <c t="n" r="C25" s="6">
        <v>840000</v>
      </c>
    </row>
    <row spans="1:3" r="26">
      <c t="s" r="A26" s="4">
        <v>340</v>
      </c>
      <c t="n" r="B26" s="6">
        <v>70673000</v>
      </c>
      <c t="n" r="C26" s="6">
        <v>74160000</v>
      </c>
    </row>
    <row spans="1:3" r="27">
      <c t="s" r="A27" s="4">
        <v>342</v>
      </c>
    </row>
    <row spans="1:3" r="28">
      <c t="s" r="A28" s="4">
        <v>332</v>
      </c>
      <c t="n" r="B28" s="6">
        <v>9481000</v>
      </c>
      <c t="n" r="C28" s="6">
        <v>4931000</v>
      </c>
    </row>
    <row spans="1:3" r="29">
      <c t="s" r="A29" s="4">
        <v>325</v>
      </c>
    </row>
    <row spans="1:3" r="30">
      <c t="s" r="A30" s="4">
        <v>333</v>
      </c>
      <c t="n" r="B30" s="6">
        <v>5525000</v>
      </c>
      <c t="n" r="C30" s="6">
        <v>5047000</v>
      </c>
    </row>
    <row spans="1:3" r="31">
      <c t="s" r="A31" s="4">
        <v>334</v>
      </c>
      <c t="n" r="B31" s="6">
        <v>1842000</v>
      </c>
      <c t="n" r="C31" s="6">
        <v>1022000</v>
      </c>
    </row>
    <row spans="1:3" r="32">
      <c t="s" r="A32" s="4">
        <v>335</v>
      </c>
      <c t="s" r="B32" s="4">
        <v>59</v>
      </c>
      <c t="n" r="C32" s="6">
        <v>-764000</v>
      </c>
    </row>
    <row spans="1:3" r="33">
      <c t="s" r="A33" s="4">
        <v>336</v>
      </c>
      <c t="n" r="B33" s="6">
        <v>107000</v>
      </c>
      <c t="n" r="C33" s="6">
        <v>49000</v>
      </c>
    </row>
    <row spans="1:3" r="34">
      <c t="s" r="A34" s="4">
        <v>333</v>
      </c>
      <c t="n" r="B34" s="6">
        <v>7474000</v>
      </c>
      <c t="n" r="C34" s="6">
        <v>5354</v>
      </c>
    </row>
    <row spans="1:3" r="35">
      <c t="s" r="A35" s="4">
        <v>337</v>
      </c>
      <c t="s" r="B35" s="4">
        <v>59</v>
      </c>
      <c t="s" r="C35" s="4">
        <v>59</v>
      </c>
    </row>
    <row spans="1:3" r="36">
      <c t="s" r="A36" s="4">
        <v>338</v>
      </c>
      <c t="n" r="B36" s="6">
        <v>7474000</v>
      </c>
      <c t="n" r="C36" s="6">
        <v>5354000</v>
      </c>
    </row>
    <row spans="1:3" r="37">
      <c t="s" r="A37" s="4">
        <v>339</v>
      </c>
      <c t="n" r="B37" s="6">
        <v>262000</v>
      </c>
      <c t="n" r="C37" s="6">
        <v>2849000</v>
      </c>
    </row>
    <row spans="1:3" r="38">
      <c t="s" r="A38" s="4">
        <v>340</v>
      </c>
      <c t="n" r="B38" s="6">
        <v>965283000</v>
      </c>
      <c t="n" r="C38" s="6">
        <v>628820000</v>
      </c>
    </row>
    <row spans="1:3" r="39">
      <c t="s" r="A39" s="4">
        <v>343</v>
      </c>
    </row>
    <row spans="1:3" r="40">
      <c t="s" r="A40" s="4">
        <v>332</v>
      </c>
      <c t="n" r="B40" s="6">
        <v>422000</v>
      </c>
      <c t="n" r="C40" s="6">
        <v>334000</v>
      </c>
    </row>
    <row spans="1:3" r="41">
      <c t="s" r="A41" s="4">
        <v>326</v>
      </c>
    </row>
    <row spans="1:3" r="42">
      <c t="s" r="A42" s="4">
        <v>333</v>
      </c>
      <c t="n" r="B42" s="6">
        <v>1412000</v>
      </c>
      <c t="n" r="C42" s="6">
        <v>647000</v>
      </c>
    </row>
    <row spans="1:3" r="43">
      <c t="s" r="A43" s="4">
        <v>334</v>
      </c>
      <c t="n" r="B43" s="6">
        <v>346000</v>
      </c>
      <c t="n" r="C43" s="6">
        <v>196000</v>
      </c>
    </row>
    <row spans="1:3" r="44">
      <c t="s" r="A44" s="4">
        <v>335</v>
      </c>
      <c t="s" r="B44" s="4">
        <v>59</v>
      </c>
      <c t="s" r="C44" s="4">
        <v>59</v>
      </c>
    </row>
    <row spans="1:3" r="45">
      <c t="s" r="A45" s="4">
        <v>336</v>
      </c>
      <c t="n" r="B45" s="6">
        <v>7000</v>
      </c>
      <c t="n" r="C45" s="6">
        <v>45000</v>
      </c>
    </row>
    <row spans="1:3" r="46">
      <c t="s" r="A46" s="4">
        <v>333</v>
      </c>
      <c t="n" r="B46" s="6">
        <v>1765000</v>
      </c>
      <c t="n" r="C46" s="6">
        <v>888</v>
      </c>
    </row>
    <row spans="1:3" r="47">
      <c t="s" r="A47" s="4">
        <v>337</v>
      </c>
      <c t="s" r="B47" s="4">
        <v>59</v>
      </c>
      <c t="s" r="C47" s="4">
        <v>59</v>
      </c>
    </row>
    <row spans="1:3" r="48">
      <c t="s" r="A48" s="4">
        <v>338</v>
      </c>
      <c t="n" r="B48" s="6">
        <v>1765000</v>
      </c>
      <c t="n" r="C48" s="6">
        <v>888000</v>
      </c>
    </row>
    <row spans="1:3" r="49">
      <c t="s" r="A49" s="4">
        <v>339</v>
      </c>
      <c t="n" r="B49" s="6">
        <v>156000</v>
      </c>
      <c t="n" r="C49" s="6">
        <v>181000</v>
      </c>
    </row>
    <row spans="1:3" r="50">
      <c t="s" r="A50" s="4">
        <v>340</v>
      </c>
      <c t="n" r="B50" s="6">
        <v>155870000</v>
      </c>
      <c t="n" r="C50" s="6">
        <v>100413000</v>
      </c>
    </row>
    <row spans="1:3" r="51">
      <c t="s" r="A51" s="4">
        <v>344</v>
      </c>
    </row>
    <row spans="1:3" r="52">
      <c t="s" r="A52" s="4">
        <v>332</v>
      </c>
      <c t="n" r="B52" s="6">
        <v>239000</v>
      </c>
      <c t="n" r="C52" s="6">
        <v>247000</v>
      </c>
    </row>
    <row spans="1:3" r="53">
      <c t="s" r="A53" s="4">
        <v>327</v>
      </c>
    </row>
    <row spans="1:3" r="54">
      <c t="s" r="A54" s="4">
        <v>333</v>
      </c>
      <c t="n" r="B54" s="6">
        <v>236000</v>
      </c>
      <c t="n" r="C54" s="6">
        <v>562000</v>
      </c>
    </row>
    <row spans="1:3" r="55">
      <c t="s" r="A55" s="4">
        <v>334</v>
      </c>
      <c t="n" r="B55" s="6">
        <v>187000</v>
      </c>
      <c t="n" r="C55" s="6">
        <v>-226000</v>
      </c>
    </row>
    <row spans="1:3" r="56">
      <c t="s" r="A56" s="4">
        <v>335</v>
      </c>
      <c t="n" r="B56" s="6">
        <v>-180000</v>
      </c>
      <c t="n" r="C56" s="6">
        <v>-87000</v>
      </c>
    </row>
    <row spans="1:3" r="57">
      <c t="s" r="A57" s="4">
        <v>336</v>
      </c>
      <c t="n" r="B57" s="6">
        <v>8000</v>
      </c>
      <c t="n" r="C57" s="6">
        <v>5000</v>
      </c>
    </row>
    <row spans="1:3" r="58">
      <c t="s" r="A58" s="4">
        <v>333</v>
      </c>
      <c t="n" r="B58" s="6">
        <v>251000</v>
      </c>
      <c t="n" r="C58" s="6">
        <v>254</v>
      </c>
    </row>
    <row spans="1:3" r="59">
      <c t="s" r="A59" s="4">
        <v>337</v>
      </c>
      <c t="s" r="B59" s="4">
        <v>59</v>
      </c>
      <c t="s" r="C59" s="4">
        <v>59</v>
      </c>
    </row>
    <row spans="1:3" r="60">
      <c t="s" r="A60" s="4">
        <v>338</v>
      </c>
      <c t="n" r="B60" s="6">
        <v>251000</v>
      </c>
      <c t="n" r="C60" s="6">
        <v>254000</v>
      </c>
    </row>
    <row spans="1:3" r="61">
      <c t="s" r="A61" s="4">
        <v>339</v>
      </c>
      <c t="n" r="B61" s="6">
        <v>23000</v>
      </c>
      <c t="n" r="C61" s="6">
        <v>30000</v>
      </c>
    </row>
    <row spans="1:3" r="62">
      <c t="s" r="A62" s="4">
        <v>340</v>
      </c>
      <c t="n" r="B62" s="6">
        <v>20426000</v>
      </c>
      <c t="n" r="C62" s="6">
        <v>16521000</v>
      </c>
    </row>
    <row spans="1:3" r="63">
      <c t="s" r="A63" s="4">
        <v>345</v>
      </c>
    </row>
    <row spans="1:3" r="64">
      <c t="s" r="A64" s="4">
        <v>332</v>
      </c>
      <c t="s" r="B64" s="4">
        <v>59</v>
      </c>
      <c t="s" r="C64" s="4">
        <v>59</v>
      </c>
    </row>
    <row spans="1:3" r="65">
      <c t="s" r="A65" s="4">
        <v>346</v>
      </c>
    </row>
    <row spans="1:3" r="66">
      <c t="s" r="A66" s="4">
        <v>333</v>
      </c>
      <c t="n" r="B66" s="6">
        <v>824000</v>
      </c>
      <c t="n" r="C66" s="6">
        <v>1068000</v>
      </c>
    </row>
    <row spans="1:3" r="67">
      <c t="s" r="A67" s="4">
        <v>334</v>
      </c>
      <c t="n" r="B67" s="6">
        <v>-824000</v>
      </c>
      <c t="n" r="C67" s="6">
        <v>-588000</v>
      </c>
    </row>
    <row spans="1:3" r="68">
      <c t="s" r="A68" s="4">
        <v>335</v>
      </c>
      <c t="s" r="B68" s="4">
        <v>59</v>
      </c>
      <c t="s" r="C68" s="4">
        <v>59</v>
      </c>
    </row>
    <row spans="1:3" r="69">
      <c t="s" r="A69" s="4">
        <v>336</v>
      </c>
      <c t="s" r="B69" s="4">
        <v>59</v>
      </c>
      <c t="s" r="C69" s="4">
        <v>59</v>
      </c>
    </row>
    <row spans="1:3" r="70">
      <c t="s" r="A70" s="4">
        <v>333</v>
      </c>
      <c t="s" r="B70" s="4">
        <v>59</v>
      </c>
      <c t="n" r="C70" s="6">
        <v>480</v>
      </c>
    </row>
    <row spans="1:3" r="71">
      <c t="s" r="A71" s="4">
        <v>337</v>
      </c>
      <c t="s" r="B71" s="4">
        <v>59</v>
      </c>
      <c t="s" r="C71" s="4">
        <v>59</v>
      </c>
    </row>
    <row spans="1:3" r="72">
      <c t="s" r="A72" s="4">
        <v>338</v>
      </c>
      <c t="s" r="B72" s="4">
        <v>59</v>
      </c>
      <c t="n" r="C72" s="6">
        <v>480000</v>
      </c>
    </row>
    <row spans="1:3" r="73">
      <c t="s" r="A73" s="4">
        <v>339</v>
      </c>
      <c t="s" r="B73" s="4">
        <v>59</v>
      </c>
      <c t="s" r="C73" s="4">
        <v>59</v>
      </c>
    </row>
    <row spans="1:3" r="74">
      <c t="s" r="A74" s="4">
        <v>340</v>
      </c>
      <c t="s" r="B74" s="4">
        <v>59</v>
      </c>
      <c t="s" r="C74" s="4">
        <v>59</v>
      </c>
    </row>
    <row spans="1:3" r="75">
      <c t="s" r="A75" s="4">
        <v>347</v>
      </c>
    </row>
    <row spans="1:3" r="76">
      <c t="s" r="A76" s="4">
        <v>332</v>
      </c>
      <c t="n" r="B76" s="6">
        <v>10383000</v>
      </c>
      <c t="n" r="C76" s="6">
        <v>5724000</v>
      </c>
    </row>
    <row spans="1:3" r="77">
      <c t="s" r="A77" s="4">
        <v>333</v>
      </c>
      <c t="n" r="B77" s="6">
        <v>9842000</v>
      </c>
      <c t="n" r="C77" s="6">
        <v>9802000</v>
      </c>
    </row>
    <row spans="1:3" r="78">
      <c t="s" r="A78" s="4">
        <v>334</v>
      </c>
      <c t="n" r="B78" s="6">
        <v>2434000</v>
      </c>
      <c t="n" r="C78" s="6">
        <v>281000</v>
      </c>
    </row>
    <row spans="1:3" r="79">
      <c t="s" r="A79" s="4">
        <v>335</v>
      </c>
      <c t="n" r="B79" s="6">
        <v>-1503000</v>
      </c>
      <c t="n" r="C79" s="6">
        <v>-1947000</v>
      </c>
    </row>
    <row spans="1:3" r="80">
      <c t="s" r="A80" s="4">
        <v>336</v>
      </c>
      <c t="n" r="B80" s="6">
        <v>869000</v>
      </c>
      <c t="n" r="C80" s="6">
        <v>1138000</v>
      </c>
    </row>
    <row spans="1:3" r="81">
      <c t="s" r="A81" s="4">
        <v>333</v>
      </c>
      <c t="n" r="B81" s="6">
        <v>11642000</v>
      </c>
      <c t="n" r="C81" s="6">
        <v>9274</v>
      </c>
    </row>
    <row spans="1:3" r="82">
      <c t="s" r="A82" s="4">
        <v>337</v>
      </c>
      <c t="s" r="B82" s="4">
        <v>59</v>
      </c>
      <c t="n" r="C82" s="6">
        <v>540000</v>
      </c>
    </row>
    <row spans="1:3" r="83">
      <c t="s" r="A83" s="4">
        <v>338</v>
      </c>
      <c t="n" r="B83" s="6">
        <v>11642000</v>
      </c>
      <c t="n" r="C83" s="6">
        <v>8734000</v>
      </c>
    </row>
    <row spans="1:3" r="84">
      <c t="s" r="A84" s="4">
        <v>339</v>
      </c>
      <c t="n" r="B84" s="6">
        <v>441000</v>
      </c>
      <c t="n" r="C84" s="6">
        <v>3900000</v>
      </c>
    </row>
    <row spans="1:3" r="85">
      <c t="s" r="A85" s="4">
        <v>340</v>
      </c>
      <c t="n" r="B85" s="7">
        <v>1396211000</v>
      </c>
      <c t="n" r="C85" s="7">
        <v>96163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8</v>
      </c>
      <c t="s" r="B1" s="2">
        <v>1</v>
      </c>
      <c t="s" r="C1" s="2">
        <v>349</v>
      </c>
    </row>
    <row spans="1:3" r="2">
      <c t="s" r="B2" s="2">
        <v>2</v>
      </c>
      <c t="s" r="C2" s="2">
        <v>30</v>
      </c>
    </row>
    <row spans="1:3" r="3">
      <c t="s" r="A3" s="4">
        <v>321</v>
      </c>
    </row>
    <row spans="1:3" r="4">
      <c t="s" r="A4" s="4">
        <v>350</v>
      </c>
      <c t="s" r="B4" s="4">
        <v>59</v>
      </c>
      <c t="s" r="C4" s="4">
        <v>59</v>
      </c>
    </row>
    <row spans="1:3" r="5">
      <c t="s" r="A5" s="4">
        <v>351</v>
      </c>
      <c t="s" r="B5" s="4">
        <v>59</v>
      </c>
      <c t="s" r="C5" s="4">
        <v>59</v>
      </c>
    </row>
    <row spans="1:3" r="6">
      <c t="s" r="A6" s="4">
        <v>352</v>
      </c>
      <c t="s" r="B6" s="4">
        <v>59</v>
      </c>
      <c t="s" r="C6" s="4">
        <v>59</v>
      </c>
    </row>
    <row spans="1:3" r="7">
      <c t="s" r="A7" s="4">
        <v>353</v>
      </c>
      <c t="s" r="B7" s="4">
        <v>59</v>
      </c>
      <c t="s" r="C7" s="4">
        <v>59</v>
      </c>
    </row>
    <row spans="1:3" r="8">
      <c t="s" r="A8" s="4">
        <v>354</v>
      </c>
      <c t="s" r="B8" s="4">
        <v>59</v>
      </c>
      <c t="s" r="C8" s="4">
        <v>59</v>
      </c>
    </row>
    <row spans="1:3" r="9">
      <c t="s" r="A9" s="4">
        <v>355</v>
      </c>
      <c t="s" r="B9" s="4">
        <v>59</v>
      </c>
      <c t="s" r="C9" s="4">
        <v>59</v>
      </c>
    </row>
    <row spans="1:3" r="10">
      <c t="s" r="A10" s="4">
        <v>356</v>
      </c>
      <c t="s" r="B10" s="4">
        <v>59</v>
      </c>
      <c t="s" r="C10" s="4">
        <v>59</v>
      </c>
    </row>
    <row spans="1:3" r="11">
      <c t="s" r="A11" s="4">
        <v>357</v>
      </c>
      <c t="s" r="B11" s="4">
        <v>59</v>
      </c>
      <c t="s" r="C11" s="4">
        <v>59</v>
      </c>
    </row>
    <row spans="1:3" r="12">
      <c t="s" r="A12" s="4">
        <v>358</v>
      </c>
      <c t="s" r="B12" s="4">
        <v>59</v>
      </c>
      <c t="s" r="C12" s="4">
        <v>59</v>
      </c>
    </row>
    <row spans="1:3" r="13">
      <c t="s" r="A13" s="4">
        <v>359</v>
      </c>
      <c t="s" r="B13" s="4">
        <v>59</v>
      </c>
      <c t="s" r="C13" s="4">
        <v>59</v>
      </c>
    </row>
    <row spans="1:3" r="14">
      <c t="s" r="A14" s="4">
        <v>324</v>
      </c>
    </row>
    <row spans="1:3" r="15">
      <c t="s" r="A15" s="4">
        <v>350</v>
      </c>
      <c t="s" r="B15" s="4">
        <v>59</v>
      </c>
      <c t="s" r="C15" s="4">
        <v>59</v>
      </c>
    </row>
    <row spans="1:3" r="16">
      <c t="s" r="A16" s="4">
        <v>351</v>
      </c>
      <c t="s" r="B16" s="4">
        <v>59</v>
      </c>
      <c t="s" r="C16" s="4">
        <v>59</v>
      </c>
    </row>
    <row spans="1:3" r="17">
      <c t="s" r="A17" s="4">
        <v>352</v>
      </c>
      <c t="s" r="B17" s="4">
        <v>59</v>
      </c>
      <c t="s" r="C17" s="4">
        <v>59</v>
      </c>
    </row>
    <row spans="1:3" r="18">
      <c t="s" r="A18" s="4">
        <v>353</v>
      </c>
      <c t="s" r="B18" s="4">
        <v>59</v>
      </c>
      <c t="s" r="C18" s="4">
        <v>59</v>
      </c>
    </row>
    <row spans="1:3" r="19">
      <c t="s" r="A19" s="4">
        <v>354</v>
      </c>
      <c t="s" r="B19" s="4">
        <v>59</v>
      </c>
      <c t="s" r="C19" s="4">
        <v>59</v>
      </c>
    </row>
    <row spans="1:3" r="20">
      <c t="s" r="A20" s="4">
        <v>355</v>
      </c>
      <c t="s" r="B20" s="4">
        <v>59</v>
      </c>
      <c t="s" r="C20" s="4">
        <v>59</v>
      </c>
    </row>
    <row spans="1:3" r="21">
      <c t="s" r="A21" s="4">
        <v>356</v>
      </c>
      <c t="s" r="B21" s="4">
        <v>59</v>
      </c>
      <c t="n" r="C21" s="6">
        <v>653</v>
      </c>
    </row>
    <row spans="1:3" r="22">
      <c t="s" r="A22" s="4">
        <v>357</v>
      </c>
      <c t="s" r="B22" s="4">
        <v>59</v>
      </c>
      <c t="s" r="C22" s="4">
        <v>59</v>
      </c>
    </row>
    <row spans="1:3" r="23">
      <c t="s" r="A23" s="4">
        <v>358</v>
      </c>
      <c t="s" r="B23" s="4">
        <v>59</v>
      </c>
      <c t="s" r="C23" s="4">
        <v>59</v>
      </c>
    </row>
    <row spans="1:3" r="24">
      <c t="s" r="A24" s="4">
        <v>359</v>
      </c>
      <c t="s" r="B24" s="4">
        <v>59</v>
      </c>
      <c t="n" r="C24" s="6">
        <v>653</v>
      </c>
    </row>
    <row spans="1:3" r="25">
      <c t="s" r="A25" s="4">
        <v>325</v>
      </c>
    </row>
    <row spans="1:3" r="26">
      <c t="s" r="A26" s="4">
        <v>350</v>
      </c>
      <c t="n" r="B26" s="6">
        <v>262</v>
      </c>
      <c t="n" r="C26" s="6">
        <v>19</v>
      </c>
    </row>
    <row spans="1:3" r="27">
      <c t="s" r="A27" s="4">
        <v>351</v>
      </c>
      <c t="n" r="B27" s="6">
        <v>305</v>
      </c>
      <c t="n" r="C27" s="6">
        <v>55</v>
      </c>
    </row>
    <row spans="1:3" r="28">
      <c t="s" r="A28" s="4">
        <v>352</v>
      </c>
      <c t="n" r="B28" s="6">
        <v>159</v>
      </c>
      <c t="n" r="C28" s="6">
        <v>1523</v>
      </c>
    </row>
    <row spans="1:3" r="29">
      <c t="s" r="A29" s="4">
        <v>353</v>
      </c>
      <c t="s" r="B29" s="4">
        <v>59</v>
      </c>
      <c t="s" r="C29" s="4">
        <v>59</v>
      </c>
    </row>
    <row spans="1:3" r="30">
      <c t="s" r="A30" s="4">
        <v>354</v>
      </c>
      <c t="s" r="B30" s="4">
        <v>59</v>
      </c>
      <c t="s" r="C30" s="4">
        <v>59</v>
      </c>
    </row>
    <row spans="1:3" r="31">
      <c t="s" r="A31" s="4">
        <v>355</v>
      </c>
      <c t="s" r="B31" s="4">
        <v>59</v>
      </c>
      <c t="s" r="C31" s="4">
        <v>59</v>
      </c>
    </row>
    <row spans="1:3" r="32">
      <c t="s" r="A32" s="4">
        <v>356</v>
      </c>
      <c t="s" r="B32" s="4">
        <v>59</v>
      </c>
      <c t="n" r="C32" s="6">
        <v>250</v>
      </c>
    </row>
    <row spans="1:3" r="33">
      <c t="s" r="A33" s="4">
        <v>357</v>
      </c>
      <c t="n" r="B33" s="6">
        <v>262</v>
      </c>
      <c t="n" r="C33" s="6">
        <v>19</v>
      </c>
    </row>
    <row spans="1:3" r="34">
      <c t="s" r="A34" s="4">
        <v>358</v>
      </c>
      <c t="n" r="B34" s="6">
        <v>305</v>
      </c>
      <c t="n" r="C34" s="6">
        <v>55</v>
      </c>
    </row>
    <row spans="1:3" r="35">
      <c t="s" r="A35" s="4">
        <v>359</v>
      </c>
      <c t="n" r="B35" s="6">
        <v>159</v>
      </c>
      <c t="n" r="C35" s="6">
        <v>1773</v>
      </c>
    </row>
    <row spans="1:3" r="36">
      <c t="s" r="A36" s="4">
        <v>326</v>
      </c>
    </row>
    <row spans="1:3" r="37">
      <c t="s" r="A37" s="4">
        <v>350</v>
      </c>
      <c t="n" r="B37" s="6">
        <v>156</v>
      </c>
      <c t="n" r="C37" s="6">
        <v>169</v>
      </c>
    </row>
    <row spans="1:3" r="38">
      <c t="s" r="A38" s="4">
        <v>351</v>
      </c>
      <c t="n" r="B38" s="6">
        <v>172</v>
      </c>
      <c t="n" r="C38" s="6">
        <v>178</v>
      </c>
    </row>
    <row spans="1:3" r="39">
      <c t="s" r="A39" s="4">
        <v>352</v>
      </c>
      <c t="n" r="B39" s="6">
        <v>162</v>
      </c>
      <c t="n" r="C39" s="6">
        <v>105</v>
      </c>
    </row>
    <row spans="1:3" r="40">
      <c t="s" r="A40" s="4">
        <v>353</v>
      </c>
      <c t="s" r="B40" s="4">
        <v>59</v>
      </c>
      <c t="s" r="C40" s="4">
        <v>59</v>
      </c>
    </row>
    <row spans="1:3" r="41">
      <c t="s" r="A41" s="4">
        <v>354</v>
      </c>
      <c t="s" r="B41" s="4">
        <v>59</v>
      </c>
      <c t="s" r="C41" s="4">
        <v>59</v>
      </c>
    </row>
    <row spans="1:3" r="42">
      <c t="s" r="A42" s="4">
        <v>355</v>
      </c>
      <c t="s" r="B42" s="4">
        <v>59</v>
      </c>
      <c t="s" r="C42" s="4">
        <v>59</v>
      </c>
    </row>
    <row spans="1:3" r="43">
      <c t="s" r="A43" s="4">
        <v>356</v>
      </c>
      <c t="s" r="B43" s="4">
        <v>59</v>
      </c>
      <c t="n" r="C43" s="6">
        <v>77</v>
      </c>
    </row>
    <row spans="1:3" r="44">
      <c t="s" r="A44" s="4">
        <v>357</v>
      </c>
      <c t="n" r="B44" s="6">
        <v>156</v>
      </c>
      <c t="n" r="C44" s="6">
        <v>169</v>
      </c>
    </row>
    <row spans="1:3" r="45">
      <c t="s" r="A45" s="4">
        <v>358</v>
      </c>
      <c t="n" r="B45" s="6">
        <v>172</v>
      </c>
      <c t="n" r="C45" s="6">
        <v>178</v>
      </c>
    </row>
    <row spans="1:3" r="46">
      <c t="s" r="A46" s="4">
        <v>359</v>
      </c>
      <c t="n" r="B46" s="6">
        <v>162</v>
      </c>
      <c t="n" r="C46" s="6">
        <v>182</v>
      </c>
    </row>
    <row spans="1:3" r="47">
      <c t="s" r="A47" s="4">
        <v>327</v>
      </c>
    </row>
    <row spans="1:3" r="48">
      <c t="s" r="A48" s="4">
        <v>350</v>
      </c>
      <c t="n" r="B48" s="6">
        <v>23</v>
      </c>
      <c t="s" r="C48" s="4">
        <v>59</v>
      </c>
    </row>
    <row spans="1:3" r="49">
      <c t="s" r="A49" s="4">
        <v>351</v>
      </c>
      <c t="n" r="B49" s="6">
        <v>73</v>
      </c>
      <c t="s" r="C49" s="4">
        <v>59</v>
      </c>
    </row>
    <row spans="1:3" r="50">
      <c t="s" r="A50" s="4">
        <v>352</v>
      </c>
      <c t="n" r="B50" s="6">
        <v>26</v>
      </c>
      <c t="n" r="C50" s="6">
        <v>39</v>
      </c>
    </row>
    <row spans="1:3" r="51">
      <c t="s" r="A51" s="4">
        <v>353</v>
      </c>
      <c t="s" r="B51" s="4">
        <v>59</v>
      </c>
      <c t="s" r="C51" s="4">
        <v>59</v>
      </c>
    </row>
    <row spans="1:3" r="52">
      <c t="s" r="A52" s="4">
        <v>354</v>
      </c>
      <c t="s" r="B52" s="4">
        <v>59</v>
      </c>
      <c t="s" r="C52" s="4">
        <v>59</v>
      </c>
    </row>
    <row spans="1:3" r="53">
      <c t="s" r="A53" s="4">
        <v>355</v>
      </c>
      <c t="s" r="B53" s="4">
        <v>59</v>
      </c>
      <c t="s" r="C53" s="4">
        <v>59</v>
      </c>
    </row>
    <row spans="1:3" r="54">
      <c t="s" r="A54" s="4">
        <v>356</v>
      </c>
      <c t="s" r="B54" s="4">
        <v>59</v>
      </c>
      <c t="s" r="C54" s="4">
        <v>59</v>
      </c>
    </row>
    <row spans="1:3" r="55">
      <c t="s" r="A55" s="4">
        <v>357</v>
      </c>
      <c t="n" r="B55" s="6">
        <v>23</v>
      </c>
      <c t="s" r="C55" s="4">
        <v>59</v>
      </c>
    </row>
    <row spans="1:3" r="56">
      <c t="s" r="A56" s="4">
        <v>358</v>
      </c>
      <c t="n" r="B56" s="6">
        <v>73</v>
      </c>
      <c t="s" r="C56" s="4">
        <v>59</v>
      </c>
    </row>
    <row spans="1:3" r="57">
      <c t="s" r="A57" s="4">
        <v>359</v>
      </c>
      <c t="n" r="B57" s="6">
        <v>26</v>
      </c>
      <c t="n" r="C57" s="6">
        <v>39</v>
      </c>
    </row>
    <row spans="1:3" r="58">
      <c t="s" r="A58" s="4">
        <v>350</v>
      </c>
      <c t="n" r="B58" s="6">
        <v>441</v>
      </c>
      <c t="n" r="C58" s="6">
        <v>188</v>
      </c>
    </row>
    <row spans="1:3" r="59">
      <c t="s" r="A59" s="4">
        <v>351</v>
      </c>
      <c t="n" r="B59" s="6">
        <v>550</v>
      </c>
      <c t="n" r="C59" s="6">
        <v>233</v>
      </c>
    </row>
    <row spans="1:3" r="60">
      <c t="s" r="A60" s="4">
        <v>352</v>
      </c>
      <c t="n" r="B60" s="6">
        <v>347</v>
      </c>
      <c t="n" r="C60" s="6">
        <v>1667</v>
      </c>
    </row>
    <row spans="1:3" r="61">
      <c t="s" r="A61" s="4">
        <v>353</v>
      </c>
      <c t="s" r="B61" s="4">
        <v>59</v>
      </c>
      <c t="s" r="C61" s="4">
        <v>59</v>
      </c>
    </row>
    <row spans="1:3" r="62">
      <c t="s" r="A62" s="4">
        <v>354</v>
      </c>
      <c t="s" r="B62" s="4">
        <v>59</v>
      </c>
      <c t="s" r="C62" s="4">
        <v>59</v>
      </c>
    </row>
    <row spans="1:3" r="63">
      <c t="s" r="A63" s="4">
        <v>355</v>
      </c>
      <c t="s" r="B63" s="4">
        <v>59</v>
      </c>
      <c t="s" r="C63" s="4">
        <v>59</v>
      </c>
    </row>
    <row spans="1:3" r="64">
      <c t="s" r="A64" s="4">
        <v>356</v>
      </c>
      <c t="s" r="B64" s="4">
        <v>59</v>
      </c>
      <c t="n" r="C64" s="6">
        <v>980</v>
      </c>
    </row>
    <row spans="1:3" r="65">
      <c t="s" r="A65" s="4">
        <v>357</v>
      </c>
      <c t="n" r="B65" s="6">
        <v>441</v>
      </c>
      <c t="n" r="C65" s="6">
        <v>188</v>
      </c>
    </row>
    <row spans="1:3" r="66">
      <c t="s" r="A66" s="4">
        <v>358</v>
      </c>
      <c t="n" r="B66" s="6">
        <v>550</v>
      </c>
      <c t="n" r="C66" s="6">
        <v>233</v>
      </c>
    </row>
    <row spans="1:3" r="67">
      <c t="s" r="A67" s="4">
        <v>359</v>
      </c>
      <c t="n" r="B67" s="7">
        <v>347</v>
      </c>
      <c t="n" r="C67" s="7">
        <v>26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v>
      </c>
      <c t="s" r="C1" s="2">
        <v>30</v>
      </c>
    </row>
    <row spans="1:3" r="2">
      <c t="s" r="A2" s="4">
        <v>361</v>
      </c>
    </row>
    <row spans="1:3" r="3">
      <c t="s" r="A3" s="4">
        <v>362</v>
      </c>
      <c t="s" r="B3" s="4">
        <v>59</v>
      </c>
      <c t="n" r="C3" s="7">
        <v>21</v>
      </c>
    </row>
    <row spans="1:3" r="4">
      <c t="s" r="A4" s="4">
        <v>363</v>
      </c>
    </row>
    <row spans="1:3" r="5">
      <c t="s" r="A5" s="4">
        <v>362</v>
      </c>
      <c t="n" r="B5" s="6">
        <v>4655</v>
      </c>
      <c t="n" r="C5" s="6">
        <v>5762</v>
      </c>
    </row>
    <row spans="1:3" r="6">
      <c t="s" r="A6" s="4">
        <v>364</v>
      </c>
    </row>
    <row spans="1:3" r="7">
      <c t="s" r="A7" s="4">
        <v>362</v>
      </c>
      <c t="n" r="B7" s="6">
        <v>264</v>
      </c>
      <c t="n" r="C7" s="6">
        <v>1707</v>
      </c>
    </row>
    <row spans="1:3" r="8">
      <c t="s" r="A8" s="4">
        <v>365</v>
      </c>
    </row>
    <row spans="1:3" r="9">
      <c t="s" r="A9" s="4">
        <v>362</v>
      </c>
      <c t="s" r="B9" s="4">
        <v>59</v>
      </c>
      <c t="n" r="C9" s="6">
        <v>59</v>
      </c>
    </row>
    <row spans="1:3" r="10">
      <c t="s" r="A10" s="4">
        <v>366</v>
      </c>
    </row>
    <row spans="1:3" r="11">
      <c t="s" r="A11" s="4">
        <v>362</v>
      </c>
      <c t="n" r="B11" s="6">
        <v>95</v>
      </c>
      <c t="n" r="C11" s="6">
        <v>114</v>
      </c>
    </row>
    <row spans="1:3" r="12">
      <c t="s" r="A12" s="4">
        <v>367</v>
      </c>
    </row>
    <row spans="1:3" r="13">
      <c t="s" r="A13" s="4">
        <v>362</v>
      </c>
      <c t="n" r="B13" s="6">
        <v>5014</v>
      </c>
      <c t="n" r="C13" s="6">
        <v>7663</v>
      </c>
    </row>
    <row spans="1:3" r="14">
      <c t="s" r="A14" s="4">
        <v>368</v>
      </c>
    </row>
    <row spans="1:3" r="15">
      <c t="s" r="A15" s="4">
        <v>362</v>
      </c>
      <c t="s" r="B15" s="4">
        <v>59</v>
      </c>
      <c t="s" r="C15" s="4">
        <v>59</v>
      </c>
    </row>
    <row spans="1:3" r="16">
      <c t="s" r="A16" s="4">
        <v>369</v>
      </c>
    </row>
    <row spans="1:3" r="17">
      <c t="s" r="A17" s="4">
        <v>362</v>
      </c>
      <c t="n" r="B17" s="6">
        <v>1999</v>
      </c>
      <c t="n" r="C17" s="6">
        <v>1595</v>
      </c>
    </row>
    <row spans="1:3" r="18">
      <c t="s" r="A18" s="4">
        <v>370</v>
      </c>
    </row>
    <row spans="1:3" r="19">
      <c t="s" r="A19" s="4">
        <v>362</v>
      </c>
      <c t="n" r="B19" s="6">
        <v>190</v>
      </c>
      <c t="n" r="C19" s="6">
        <v>760</v>
      </c>
    </row>
    <row spans="1:3" r="20">
      <c t="s" r="A20" s="4">
        <v>371</v>
      </c>
    </row>
    <row spans="1:3" r="21">
      <c t="s" r="A21" s="4">
        <v>362</v>
      </c>
      <c t="n" r="B21" s="6">
        <v>373</v>
      </c>
      <c t="n" r="C21" s="6">
        <v>88</v>
      </c>
    </row>
    <row spans="1:3" r="22">
      <c t="s" r="A22" s="4">
        <v>372</v>
      </c>
    </row>
    <row spans="1:3" r="23">
      <c t="s" r="A23" s="4">
        <v>362</v>
      </c>
      <c t="n" r="B23" s="6">
        <v>26</v>
      </c>
      <c t="s" r="C23" s="4">
        <v>59</v>
      </c>
    </row>
    <row spans="1:3" r="24">
      <c t="s" r="A24" s="4">
        <v>373</v>
      </c>
    </row>
    <row spans="1:3" r="25">
      <c t="s" r="A25" s="4">
        <v>362</v>
      </c>
      <c t="n" r="B25" s="6">
        <v>2588</v>
      </c>
      <c t="n" r="C25" s="6">
        <v>2443</v>
      </c>
    </row>
    <row spans="1:3" r="26">
      <c t="s" r="A26" s="4">
        <v>374</v>
      </c>
    </row>
    <row spans="1:3" r="27">
      <c t="s" r="A27" s="4">
        <v>362</v>
      </c>
      <c t="s" r="B27" s="4">
        <v>59</v>
      </c>
      <c t="s" r="C27" s="4">
        <v>59</v>
      </c>
    </row>
    <row spans="1:3" r="28">
      <c t="s" r="A28" s="4">
        <v>375</v>
      </c>
    </row>
    <row spans="1:3" r="29">
      <c t="s" r="A29" s="4">
        <v>362</v>
      </c>
      <c t="n" r="B29" s="6">
        <v>406</v>
      </c>
      <c t="n" r="C29" s="6">
        <v>252</v>
      </c>
    </row>
    <row spans="1:3" r="30">
      <c t="s" r="A30" s="4">
        <v>376</v>
      </c>
    </row>
    <row spans="1:3" r="31">
      <c t="s" r="A31" s="4">
        <v>362</v>
      </c>
      <c t="n" r="B31" s="6">
        <v>1355</v>
      </c>
      <c t="n" r="C31" s="6">
        <v>911</v>
      </c>
    </row>
    <row spans="1:3" r="32">
      <c t="s" r="A32" s="4">
        <v>377</v>
      </c>
    </row>
    <row spans="1:3" r="33">
      <c t="s" r="A33" s="4">
        <v>362</v>
      </c>
      <c t="s" r="B33" s="4">
        <v>59</v>
      </c>
      <c t="s" r="C33" s="4">
        <v>59</v>
      </c>
    </row>
    <row spans="1:3" r="34">
      <c t="s" r="A34" s="4">
        <v>378</v>
      </c>
    </row>
    <row spans="1:3" r="35">
      <c t="s" r="A35" s="4">
        <v>362</v>
      </c>
      <c t="s" r="B35" s="4">
        <v>59</v>
      </c>
      <c t="n" r="C35" s="6">
        <v>34</v>
      </c>
    </row>
    <row spans="1:3" r="36">
      <c t="s" r="A36" s="4">
        <v>379</v>
      </c>
    </row>
    <row spans="1:3" r="37">
      <c t="s" r="A37" s="4">
        <v>362</v>
      </c>
      <c t="n" r="B37" s="6">
        <v>1761</v>
      </c>
      <c t="n" r="C37" s="6">
        <v>1197</v>
      </c>
    </row>
    <row spans="1:3" r="38">
      <c t="s" r="A38" s="4">
        <v>321</v>
      </c>
    </row>
    <row spans="1:3" r="39">
      <c t="s" r="A39" s="4">
        <v>362</v>
      </c>
      <c t="s" r="B39" s="4">
        <v>59</v>
      </c>
      <c t="n" r="C39" s="6">
        <v>21</v>
      </c>
    </row>
    <row spans="1:3" r="40">
      <c t="s" r="A40" s="4">
        <v>380</v>
      </c>
      <c t="n" r="B40" s="6">
        <v>184200</v>
      </c>
      <c t="n" r="C40" s="6">
        <v>196711</v>
      </c>
    </row>
    <row spans="1:3" r="41">
      <c t="s" r="A41" s="4">
        <v>322</v>
      </c>
      <c t="n" r="B41" s="6">
        <v>184200</v>
      </c>
      <c t="n" r="C41" s="6">
        <v>196732</v>
      </c>
    </row>
    <row spans="1:3" r="42">
      <c t="s" r="A42" s="4">
        <v>381</v>
      </c>
      <c t="s" r="B42" s="4">
        <v>59</v>
      </c>
      <c t="s" r="C42" s="4">
        <v>59</v>
      </c>
    </row>
    <row spans="1:3" r="43">
      <c t="s" r="A43" s="4">
        <v>324</v>
      </c>
    </row>
    <row spans="1:3" r="44">
      <c t="s" r="A44" s="4">
        <v>362</v>
      </c>
      <c t="n" r="B44" s="6">
        <v>7060</v>
      </c>
      <c t="n" r="C44" s="6">
        <v>7609</v>
      </c>
    </row>
    <row spans="1:3" r="45">
      <c t="s" r="A45" s="4">
        <v>380</v>
      </c>
      <c t="n" r="B45" s="6">
        <v>63613</v>
      </c>
      <c t="n" r="C45" s="6">
        <v>60019</v>
      </c>
    </row>
    <row spans="1:3" r="46">
      <c t="s" r="A46" s="4">
        <v>322</v>
      </c>
      <c t="n" r="B46" s="6">
        <v>70673</v>
      </c>
      <c t="n" r="C46" s="6">
        <v>67628</v>
      </c>
    </row>
    <row spans="1:3" r="47">
      <c t="s" r="A47" s="4">
        <v>381</v>
      </c>
      <c t="s" r="B47" s="4">
        <v>59</v>
      </c>
      <c t="s" r="C47" s="4">
        <v>59</v>
      </c>
    </row>
    <row spans="1:3" r="48">
      <c t="s" r="A48" s="4">
        <v>325</v>
      </c>
    </row>
    <row spans="1:3" r="49">
      <c t="s" r="A49" s="4">
        <v>362</v>
      </c>
      <c t="n" r="B49" s="6">
        <v>1809</v>
      </c>
      <c t="n" r="C49" s="6">
        <v>3378</v>
      </c>
    </row>
    <row spans="1:3" r="50">
      <c t="s" r="A50" s="4">
        <v>380</v>
      </c>
      <c t="n" r="B50" s="6">
        <v>973217</v>
      </c>
      <c t="n" r="C50" s="6">
        <v>878178</v>
      </c>
    </row>
    <row spans="1:3" r="51">
      <c t="s" r="A51" s="4">
        <v>322</v>
      </c>
      <c t="n" r="B51" s="6">
        <v>975026</v>
      </c>
      <c t="n" r="C51" s="6">
        <v>881556</v>
      </c>
    </row>
    <row spans="1:3" r="52">
      <c t="s" r="A52" s="4">
        <v>381</v>
      </c>
      <c t="n" r="B52" s="6">
        <v>2986</v>
      </c>
      <c t="n" r="C52" s="6">
        <v>3300</v>
      </c>
    </row>
    <row spans="1:3" r="53">
      <c t="s" r="A53" s="4">
        <v>326</v>
      </c>
    </row>
    <row spans="1:3" r="54">
      <c t="s" r="A54" s="4">
        <v>362</v>
      </c>
      <c t="n" r="B54" s="6">
        <v>373</v>
      </c>
      <c t="n" r="C54" s="6">
        <v>147</v>
      </c>
    </row>
    <row spans="1:3" r="55">
      <c t="s" r="A55" s="4">
        <v>380</v>
      </c>
      <c t="n" r="B55" s="6">
        <v>156075</v>
      </c>
      <c t="n" r="C55" s="6">
        <v>152715</v>
      </c>
    </row>
    <row spans="1:3" r="56">
      <c t="s" r="A56" s="4">
        <v>322</v>
      </c>
      <c t="n" r="B56" s="6">
        <v>156448</v>
      </c>
      <c t="n" r="C56" s="6">
        <v>152862</v>
      </c>
    </row>
    <row spans="1:3" r="57">
      <c t="s" r="A57" s="4">
        <v>381</v>
      </c>
      <c t="n" r="B57" s="6">
        <v>265</v>
      </c>
      <c t="n" r="C57" s="6">
        <v>283</v>
      </c>
    </row>
    <row spans="1:3" r="58">
      <c t="s" r="A58" s="4">
        <v>327</v>
      </c>
    </row>
    <row spans="1:3" r="59">
      <c t="s" r="A59" s="4">
        <v>362</v>
      </c>
      <c t="n" r="B59" s="6">
        <v>121</v>
      </c>
      <c t="n" r="C59" s="6">
        <v>148</v>
      </c>
    </row>
    <row spans="1:3" r="60">
      <c t="s" r="A60" s="4">
        <v>380</v>
      </c>
      <c t="n" r="B60" s="6">
        <v>20567</v>
      </c>
      <c t="n" r="C60" s="6">
        <v>20968</v>
      </c>
    </row>
    <row spans="1:3" r="61">
      <c t="s" r="A61" s="4">
        <v>322</v>
      </c>
      <c t="n" r="B61" s="6">
        <v>20688</v>
      </c>
      <c t="n" r="C61" s="6">
        <v>21116</v>
      </c>
    </row>
    <row spans="1:3" r="62">
      <c t="s" r="A62" s="4">
        <v>381</v>
      </c>
      <c t="n" r="B62" s="6">
        <v>96</v>
      </c>
      <c t="n" r="C62" s="6">
        <v>112</v>
      </c>
    </row>
    <row spans="1:3" r="63">
      <c t="s" r="A63" s="4">
        <v>362</v>
      </c>
      <c t="n" r="B63" s="6">
        <v>9363</v>
      </c>
      <c t="n" r="C63" s="6">
        <v>11303</v>
      </c>
    </row>
    <row spans="1:3" r="64">
      <c t="s" r="A64" s="4">
        <v>380</v>
      </c>
      <c t="n" r="B64" s="6">
        <v>1397672</v>
      </c>
      <c t="n" r="C64" s="6">
        <v>1308591</v>
      </c>
    </row>
    <row spans="1:3" r="65">
      <c t="s" r="A65" s="4">
        <v>322</v>
      </c>
      <c t="n" r="B65" s="6">
        <v>1407035</v>
      </c>
      <c t="n" r="C65" s="6">
        <v>1319894</v>
      </c>
    </row>
    <row spans="1:3" r="66">
      <c t="s" r="A66" s="4">
        <v>381</v>
      </c>
      <c t="n" r="B66" s="7">
        <v>3347</v>
      </c>
      <c t="n" r="C66" s="7">
        <v>36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v>
      </c>
      <c t="s" r="C1" s="2">
        <v>30</v>
      </c>
    </row>
    <row spans="1:3" r="2">
      <c t="s" r="A2" s="4">
        <v>383</v>
      </c>
    </row>
    <row spans="1:3" r="3">
      <c t="s" r="A3" s="4">
        <v>322</v>
      </c>
      <c t="n" r="B3" s="7">
        <v>181710</v>
      </c>
      <c t="n" r="C3" s="7">
        <v>193176</v>
      </c>
    </row>
    <row spans="1:3" r="4">
      <c t="s" r="A4" s="4">
        <v>384</v>
      </c>
    </row>
    <row spans="1:3" r="5">
      <c t="s" r="A5" s="4">
        <v>322</v>
      </c>
      <c t="n" r="B5" s="6">
        <v>70673</v>
      </c>
      <c t="n" r="C5" s="6">
        <v>67628</v>
      </c>
    </row>
    <row spans="1:3" r="6">
      <c t="s" r="A6" s="4">
        <v>385</v>
      </c>
    </row>
    <row spans="1:3" r="7">
      <c t="s" r="A7" s="4">
        <v>322</v>
      </c>
      <c t="n" r="B7" s="6">
        <v>964095</v>
      </c>
      <c t="n" r="C7" s="6">
        <v>870617</v>
      </c>
    </row>
    <row spans="1:3" r="8">
      <c t="s" r="A8" s="4">
        <v>386</v>
      </c>
    </row>
    <row spans="1:3" r="9">
      <c t="s" r="A9" s="4">
        <v>322</v>
      </c>
      <c t="n" r="B9" s="6">
        <v>155687</v>
      </c>
      <c t="n" r="C9" s="6">
        <v>152255</v>
      </c>
    </row>
    <row spans="1:3" r="10">
      <c t="s" r="A10" s="4">
        <v>387</v>
      </c>
    </row>
    <row spans="1:3" r="11">
      <c t="s" r="A11" s="4">
        <v>322</v>
      </c>
      <c t="n" r="B11" s="6">
        <v>19868</v>
      </c>
      <c t="n" r="C11" s="6">
        <v>20260</v>
      </c>
    </row>
    <row spans="1:3" r="12">
      <c t="s" r="A12" s="4">
        <v>388</v>
      </c>
    </row>
    <row spans="1:3" r="13">
      <c t="s" r="A13" s="4">
        <v>322</v>
      </c>
      <c t="n" r="B13" s="6">
        <v>1392033</v>
      </c>
      <c t="n" r="C13" s="6">
        <v>1303936</v>
      </c>
    </row>
    <row spans="1:3" r="14">
      <c t="s" r="A14" s="4">
        <v>389</v>
      </c>
    </row>
    <row spans="1:3" r="15">
      <c t="s" r="A15" s="4">
        <v>322</v>
      </c>
      <c t="n" r="B15" s="6">
        <v>976</v>
      </c>
      <c t="n" r="C15" s="6">
        <v>1509</v>
      </c>
    </row>
    <row spans="1:3" r="16">
      <c t="s" r="A16" s="4">
        <v>390</v>
      </c>
    </row>
    <row spans="1:3" r="17">
      <c t="s" r="A17" s="4">
        <v>322</v>
      </c>
      <c t="s" r="B17" s="4">
        <v>59</v>
      </c>
      <c t="s" r="C17" s="4">
        <v>59</v>
      </c>
    </row>
    <row spans="1:3" r="18">
      <c t="s" r="A18" s="4">
        <v>391</v>
      </c>
    </row>
    <row spans="1:3" r="19">
      <c t="s" r="A19" s="4">
        <v>322</v>
      </c>
      <c t="n" r="B19" s="6">
        <v>3057</v>
      </c>
      <c t="n" r="C19" s="6">
        <v>2756</v>
      </c>
    </row>
    <row spans="1:3" r="20">
      <c t="s" r="A20" s="4">
        <v>392</v>
      </c>
    </row>
    <row spans="1:3" r="21">
      <c t="s" r="A21" s="4">
        <v>322</v>
      </c>
      <c t="s" r="B21" s="4">
        <v>59</v>
      </c>
      <c t="s" r="C21" s="4">
        <v>59</v>
      </c>
    </row>
    <row spans="1:3" r="22">
      <c t="s" r="A22" s="4">
        <v>393</v>
      </c>
    </row>
    <row spans="1:3" r="23">
      <c t="s" r="A23" s="4">
        <v>322</v>
      </c>
      <c t="n" r="B23" s="6">
        <v>32</v>
      </c>
      <c t="n" r="C23" s="6">
        <v>33</v>
      </c>
    </row>
    <row spans="1:3" r="24">
      <c t="s" r="A24" s="4">
        <v>394</v>
      </c>
    </row>
    <row spans="1:3" r="25">
      <c t="s" r="A25" s="4">
        <v>322</v>
      </c>
      <c t="n" r="B25" s="6">
        <v>4065</v>
      </c>
      <c t="n" r="C25" s="6">
        <v>4298</v>
      </c>
    </row>
    <row spans="1:3" r="26">
      <c t="s" r="A26" s="4">
        <v>395</v>
      </c>
    </row>
    <row spans="1:3" r="27">
      <c t="s" r="A27" s="4">
        <v>322</v>
      </c>
      <c t="n" r="B27" s="6">
        <v>1514</v>
      </c>
      <c t="n" r="C27" s="6">
        <v>2047</v>
      </c>
    </row>
    <row spans="1:3" r="28">
      <c t="s" r="A28" s="4">
        <v>396</v>
      </c>
    </row>
    <row spans="1:3" r="29">
      <c t="s" r="A29" s="4">
        <v>322</v>
      </c>
      <c t="s" r="B29" s="4">
        <v>59</v>
      </c>
      <c t="s" r="C29" s="4">
        <v>59</v>
      </c>
    </row>
    <row spans="1:3" r="30">
      <c t="s" r="A30" s="4">
        <v>397</v>
      </c>
    </row>
    <row spans="1:3" r="31">
      <c t="s" r="A31" s="4">
        <v>322</v>
      </c>
      <c t="n" r="B31" s="6">
        <v>4907</v>
      </c>
      <c t="n" r="C31" s="6">
        <v>4882</v>
      </c>
    </row>
    <row spans="1:3" r="32">
      <c t="s" r="A32" s="4">
        <v>398</v>
      </c>
    </row>
    <row spans="1:3" r="33">
      <c t="s" r="A33" s="4">
        <v>322</v>
      </c>
      <c t="n" r="B33" s="6">
        <v>496</v>
      </c>
      <c t="n" r="C33" s="6">
        <v>324</v>
      </c>
    </row>
    <row spans="1:3" r="34">
      <c t="s" r="A34" s="4">
        <v>399</v>
      </c>
    </row>
    <row spans="1:3" r="35">
      <c t="s" r="A35" s="4">
        <v>322</v>
      </c>
      <c t="n" r="B35" s="6">
        <v>692</v>
      </c>
      <c t="n" r="C35" s="6">
        <v>712</v>
      </c>
    </row>
    <row spans="1:3" r="36">
      <c t="s" r="A36" s="4">
        <v>400</v>
      </c>
    </row>
    <row spans="1:3" r="37">
      <c t="s" r="A37" s="4">
        <v>322</v>
      </c>
      <c t="n" r="B37" s="6">
        <v>7609</v>
      </c>
      <c t="n" r="C37" s="6">
        <v>7965</v>
      </c>
    </row>
    <row spans="1:3" r="38">
      <c t="s" r="A38" s="4">
        <v>401</v>
      </c>
    </row>
    <row spans="1:3" r="39">
      <c t="s" r="A39" s="4">
        <v>322</v>
      </c>
      <c t="s" r="B39" s="4">
        <v>59</v>
      </c>
      <c t="s" r="C39" s="4">
        <v>59</v>
      </c>
    </row>
    <row spans="1:3" r="40">
      <c t="s" r="A40" s="4">
        <v>402</v>
      </c>
    </row>
    <row spans="1:3" r="41">
      <c t="s" r="A41" s="4">
        <v>322</v>
      </c>
      <c t="s" r="B41" s="4">
        <v>59</v>
      </c>
      <c t="s" r="C41" s="4">
        <v>59</v>
      </c>
    </row>
    <row spans="1:3" r="42">
      <c t="s" r="A42" s="4">
        <v>403</v>
      </c>
    </row>
    <row spans="1:3" r="43">
      <c t="s" r="A43" s="4">
        <v>322</v>
      </c>
      <c t="n" r="B43" s="6">
        <v>2967</v>
      </c>
      <c t="n" r="C43" s="6">
        <v>3301</v>
      </c>
    </row>
    <row spans="1:3" r="44">
      <c t="s" r="A44" s="4">
        <v>404</v>
      </c>
    </row>
    <row spans="1:3" r="45">
      <c t="s" r="A45" s="4">
        <v>322</v>
      </c>
      <c t="n" r="B45" s="6">
        <v>265</v>
      </c>
      <c t="n" r="C45" s="6">
        <v>283</v>
      </c>
    </row>
    <row spans="1:3" r="46">
      <c t="s" r="A46" s="4">
        <v>405</v>
      </c>
    </row>
    <row spans="1:3" r="47">
      <c t="s" r="A47" s="4">
        <v>322</v>
      </c>
      <c t="n" r="B47" s="6">
        <v>96</v>
      </c>
      <c t="n" r="C47" s="6">
        <v>111</v>
      </c>
    </row>
    <row spans="1:3" r="48">
      <c t="s" r="A48" s="4">
        <v>406</v>
      </c>
    </row>
    <row spans="1:3" r="49">
      <c t="s" r="A49" s="4">
        <v>322</v>
      </c>
      <c t="n" r="B49" s="6">
        <v>3328</v>
      </c>
      <c t="n" r="C49" s="6">
        <v>3695</v>
      </c>
    </row>
    <row spans="1:3" r="50">
      <c t="s" r="A50" s="4">
        <v>321</v>
      </c>
    </row>
    <row spans="1:3" r="51">
      <c t="s" r="A51" s="4">
        <v>322</v>
      </c>
      <c t="n" r="B51" s="6">
        <v>184200</v>
      </c>
      <c t="n" r="C51" s="6">
        <v>196732</v>
      </c>
    </row>
    <row spans="1:3" r="52">
      <c t="s" r="A52" s="4">
        <v>324</v>
      </c>
    </row>
    <row spans="1:3" r="53">
      <c t="s" r="A53" s="4">
        <v>322</v>
      </c>
      <c t="n" r="B53" s="6">
        <v>70673</v>
      </c>
      <c t="n" r="C53" s="6">
        <v>67628</v>
      </c>
    </row>
    <row spans="1:3" r="54">
      <c t="s" r="A54" s="4">
        <v>325</v>
      </c>
    </row>
    <row spans="1:3" r="55">
      <c t="s" r="A55" s="4">
        <v>322</v>
      </c>
      <c t="n" r="B55" s="6">
        <v>975026</v>
      </c>
      <c t="n" r="C55" s="6">
        <v>881556</v>
      </c>
    </row>
    <row spans="1:3" r="56">
      <c t="s" r="A56" s="4">
        <v>326</v>
      </c>
    </row>
    <row spans="1:3" r="57">
      <c t="s" r="A57" s="4">
        <v>322</v>
      </c>
      <c t="n" r="B57" s="6">
        <v>156448</v>
      </c>
      <c t="n" r="C57" s="6">
        <v>152862</v>
      </c>
    </row>
    <row spans="1:3" r="58">
      <c t="s" r="A58" s="4">
        <v>327</v>
      </c>
    </row>
    <row spans="1:3" r="59">
      <c t="s" r="A59" s="4">
        <v>322</v>
      </c>
      <c t="n" r="B59" s="6">
        <v>20688</v>
      </c>
      <c t="n" r="C59" s="6">
        <v>21116</v>
      </c>
    </row>
    <row spans="1:3" r="60">
      <c t="s" r="A60" s="4">
        <v>322</v>
      </c>
      <c t="n" r="B60" s="7">
        <v>1407035</v>
      </c>
      <c t="n" r="C60" s="7">
        <v>13198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7</v>
      </c>
      <c t="s" r="B1" s="2">
        <v>2</v>
      </c>
      <c t="s" r="C1" s="2">
        <v>30</v>
      </c>
    </row>
    <row spans="1:3" r="2">
      <c t="s" r="A2" s="4">
        <v>408</v>
      </c>
    </row>
    <row spans="1:3" r="3">
      <c t="s" r="A3" s="4">
        <v>310</v>
      </c>
      <c t="s" r="B3" s="4">
        <v>59</v>
      </c>
    </row>
    <row spans="1:3" r="4">
      <c t="s" r="A4" s="4">
        <v>409</v>
      </c>
    </row>
    <row spans="1:3" r="5">
      <c t="s" r="A5" s="4">
        <v>310</v>
      </c>
      <c t="s" r="B5" s="4">
        <v>59</v>
      </c>
      <c t="s" r="C5" s="4">
        <v>59</v>
      </c>
    </row>
    <row spans="1:3" r="6">
      <c t="s" r="A6" s="4">
        <v>410</v>
      </c>
    </row>
    <row spans="1:3" r="7">
      <c t="s" r="A7" s="4">
        <v>310</v>
      </c>
      <c t="s" r="B7" s="4">
        <v>59</v>
      </c>
      <c t="s" r="C7" s="4">
        <v>59</v>
      </c>
    </row>
    <row spans="1:3" r="8">
      <c t="s" r="A8" s="4">
        <v>411</v>
      </c>
    </row>
    <row spans="1:3" r="9">
      <c t="s" r="A9" s="4">
        <v>310</v>
      </c>
      <c t="s" r="B9" s="4">
        <v>59</v>
      </c>
    </row>
    <row spans="1:3" r="10">
      <c t="s" r="A10" s="4">
        <v>412</v>
      </c>
    </row>
    <row spans="1:3" r="11">
      <c t="s" r="A11" s="4">
        <v>310</v>
      </c>
      <c t="s" r="B11" s="4">
        <v>59</v>
      </c>
      <c t="s" r="C11" s="4">
        <v>59</v>
      </c>
    </row>
    <row spans="1:3" r="12">
      <c t="s" r="A12" s="4">
        <v>413</v>
      </c>
      <c t="s" r="B12" s="4">
        <v>59</v>
      </c>
      <c t="s" r="C12" s="4">
        <v>59</v>
      </c>
    </row>
    <row spans="1:3" r="13">
      <c t="s" r="A13" s="4">
        <v>414</v>
      </c>
      <c t="s" r="B13" s="4">
        <v>59</v>
      </c>
      <c t="s" r="C13" s="4">
        <v>59</v>
      </c>
    </row>
    <row spans="1:3" r="14">
      <c t="s" r="A14" s="4">
        <v>415</v>
      </c>
    </row>
    <row spans="1:3" r="15">
      <c t="s" r="A15" s="4">
        <v>310</v>
      </c>
      <c t="n" r="B15" s="6">
        <v>3692</v>
      </c>
    </row>
    <row spans="1:3" r="16">
      <c t="s" r="A16" s="4">
        <v>416</v>
      </c>
    </row>
    <row spans="1:3" r="17">
      <c t="s" r="A17" s="4">
        <v>310</v>
      </c>
      <c t="n" r="B17" s="6">
        <v>45101</v>
      </c>
      <c t="n" r="C17" s="6">
        <v>48726</v>
      </c>
    </row>
    <row spans="1:3" r="18">
      <c t="s" r="A18" s="4">
        <v>417</v>
      </c>
    </row>
    <row spans="1:3" r="19">
      <c t="s" r="A19" s="4">
        <v>310</v>
      </c>
      <c t="n" r="B19" s="6">
        <v>4725</v>
      </c>
      <c t="n" r="C19" s="6">
        <v>4679</v>
      </c>
    </row>
    <row spans="1:3" r="20">
      <c t="s" r="A20" s="4">
        <v>418</v>
      </c>
    </row>
    <row spans="1:3" r="21">
      <c t="s" r="A21" s="4">
        <v>310</v>
      </c>
      <c t="n" r="B21" s="6">
        <v>8984</v>
      </c>
    </row>
    <row spans="1:3" r="22">
      <c t="s" r="A22" s="4">
        <v>419</v>
      </c>
    </row>
    <row spans="1:3" r="23">
      <c t="s" r="A23" s="4">
        <v>310</v>
      </c>
      <c t="n" r="B23" s="6">
        <v>62502</v>
      </c>
      <c t="n" r="C23" s="6">
        <v>53405</v>
      </c>
    </row>
    <row spans="1:3" r="24">
      <c t="s" r="A24" s="4">
        <v>413</v>
      </c>
      <c t="n" r="B24" s="6">
        <v>602</v>
      </c>
      <c t="n" r="C24" s="6">
        <v>258</v>
      </c>
    </row>
    <row spans="1:3" r="25">
      <c t="s" r="A25" s="4">
        <v>414</v>
      </c>
      <c t="n" r="B25" s="6">
        <v>1210</v>
      </c>
      <c t="n" r="C25" s="6">
        <v>518</v>
      </c>
    </row>
    <row spans="1:3" r="26">
      <c t="s" r="A26" s="4">
        <v>420</v>
      </c>
    </row>
    <row spans="1:3" r="27">
      <c t="s" r="A27" s="4">
        <v>310</v>
      </c>
      <c t="s" r="B27" s="4">
        <v>59</v>
      </c>
    </row>
    <row spans="1:3" r="28">
      <c t="s" r="A28" s="4">
        <v>421</v>
      </c>
    </row>
    <row spans="1:3" r="29">
      <c t="s" r="A29" s="4">
        <v>310</v>
      </c>
      <c t="s" r="B29" s="4">
        <v>59</v>
      </c>
      <c t="s" r="C29" s="4">
        <v>59</v>
      </c>
    </row>
    <row spans="1:3" r="30">
      <c t="s" r="A30" s="4">
        <v>422</v>
      </c>
    </row>
    <row spans="1:3" r="31">
      <c t="s" r="A31" s="4">
        <v>310</v>
      </c>
      <c t="s" r="B31" s="4">
        <v>59</v>
      </c>
      <c t="s" r="C31" s="4">
        <v>59</v>
      </c>
    </row>
    <row spans="1:3" r="32">
      <c t="s" r="A32" s="4">
        <v>423</v>
      </c>
    </row>
    <row spans="1:3" r="33">
      <c t="s" r="A33" s="4">
        <v>310</v>
      </c>
      <c t="s" r="B33" s="4">
        <v>59</v>
      </c>
    </row>
    <row spans="1:3" r="34">
      <c t="s" r="A34" s="4">
        <v>424</v>
      </c>
    </row>
    <row spans="1:3" r="35">
      <c t="s" r="A35" s="4">
        <v>310</v>
      </c>
      <c t="s" r="B35" s="4">
        <v>59</v>
      </c>
      <c t="s" r="C35" s="4">
        <v>59</v>
      </c>
    </row>
    <row spans="1:3" r="36">
      <c t="s" r="A36" s="4">
        <v>413</v>
      </c>
      <c t="s" r="B36" s="4">
        <v>59</v>
      </c>
      <c t="s" r="C36" s="4">
        <v>59</v>
      </c>
    </row>
    <row spans="1:3" r="37">
      <c t="s" r="A37" s="4">
        <v>414</v>
      </c>
      <c t="s" r="B37" s="4">
        <v>59</v>
      </c>
      <c t="s" r="C37" s="4">
        <v>59</v>
      </c>
    </row>
    <row spans="1:3" r="38">
      <c t="s" r="A38" s="4">
        <v>425</v>
      </c>
    </row>
    <row spans="1:3" r="39">
      <c t="s" r="A39" s="4">
        <v>310</v>
      </c>
      <c t="n" r="B39" s="6">
        <v>3692</v>
      </c>
    </row>
    <row spans="1:3" r="40">
      <c t="s" r="A40" s="4">
        <v>278</v>
      </c>
    </row>
    <row spans="1:3" r="41">
      <c t="s" r="A41" s="4">
        <v>310</v>
      </c>
      <c t="n" r="B41" s="6">
        <v>3692</v>
      </c>
    </row>
    <row spans="1:3" r="42">
      <c t="s" r="A42" s="4">
        <v>426</v>
      </c>
    </row>
    <row spans="1:3" r="43">
      <c t="s" r="A43" s="4">
        <v>310</v>
      </c>
      <c t="n" r="B43" s="6">
        <v>45101</v>
      </c>
      <c t="n" r="C43" s="6">
        <v>48726</v>
      </c>
    </row>
    <row spans="1:3" r="44">
      <c t="s" r="A44" s="4">
        <v>271</v>
      </c>
    </row>
    <row spans="1:3" r="45">
      <c t="s" r="A45" s="4">
        <v>310</v>
      </c>
      <c t="n" r="B45" s="6">
        <v>45101</v>
      </c>
      <c t="n" r="C45" s="6">
        <v>48726</v>
      </c>
    </row>
    <row spans="1:3" r="46">
      <c t="s" r="A46" s="4">
        <v>427</v>
      </c>
    </row>
    <row spans="1:3" r="47">
      <c t="s" r="A47" s="4">
        <v>310</v>
      </c>
      <c t="n" r="B47" s="6">
        <v>4725</v>
      </c>
      <c t="n" r="C47" s="6">
        <v>4679</v>
      </c>
    </row>
    <row spans="1:3" r="48">
      <c t="s" r="A48" s="4">
        <v>276</v>
      </c>
    </row>
    <row spans="1:3" r="49">
      <c t="s" r="A49" s="4">
        <v>310</v>
      </c>
      <c t="n" r="B49" s="6">
        <v>4725</v>
      </c>
      <c t="n" r="C49" s="6">
        <v>4679</v>
      </c>
    </row>
    <row spans="1:3" r="50">
      <c t="s" r="A50" s="4">
        <v>428</v>
      </c>
    </row>
    <row spans="1:3" r="51">
      <c t="s" r="A51" s="4">
        <v>310</v>
      </c>
      <c t="n" r="B51" s="6">
        <v>8984</v>
      </c>
    </row>
    <row spans="1:3" r="52">
      <c t="s" r="A52" s="4">
        <v>282</v>
      </c>
    </row>
    <row spans="1:3" r="53">
      <c t="s" r="A53" s="4">
        <v>310</v>
      </c>
      <c t="n" r="B53" s="6">
        <v>8984</v>
      </c>
    </row>
    <row spans="1:3" r="54">
      <c t="s" r="A54" s="4">
        <v>429</v>
      </c>
    </row>
    <row spans="1:3" r="55">
      <c t="s" r="A55" s="4">
        <v>310</v>
      </c>
      <c t="n" r="B55" s="6">
        <v>62502</v>
      </c>
      <c t="n" r="C55" s="6">
        <v>53405</v>
      </c>
    </row>
    <row spans="1:3" r="56">
      <c t="s" r="A56" s="4">
        <v>413</v>
      </c>
      <c t="n" r="B56" s="6">
        <v>602</v>
      </c>
      <c t="n" r="C56" s="6">
        <v>258</v>
      </c>
    </row>
    <row spans="1:3" r="57">
      <c t="s" r="A57" s="4">
        <v>414</v>
      </c>
      <c t="n" r="B57" s="6">
        <v>1210</v>
      </c>
      <c t="n" r="C57" s="6">
        <v>518</v>
      </c>
    </row>
    <row spans="1:3" r="58">
      <c t="s" r="A58" s="4">
        <v>310</v>
      </c>
      <c t="n" r="B58" s="7">
        <v>62502</v>
      </c>
      <c t="n" r="C58" s="7">
        <v>534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3">
        <v>86</v>
      </c>
    </row>
    <row spans="1:5" r="4">
      <c t="s" r="A4" s="4">
        <v>87</v>
      </c>
      <c t="n" r="B4" s="7">
        <v>17669</v>
      </c>
      <c t="n" r="C4" s="7">
        <v>12226</v>
      </c>
      <c t="n" r="D4" s="7">
        <v>35152</v>
      </c>
      <c t="n" r="E4" s="7">
        <v>24018</v>
      </c>
    </row>
    <row spans="1:5" r="5">
      <c t="s" r="A5" s="4">
        <v>88</v>
      </c>
      <c t="n" r="B5" s="6">
        <v>380</v>
      </c>
      <c t="n" r="C5" s="6">
        <v>269</v>
      </c>
      <c t="n" r="D5" s="6">
        <v>792</v>
      </c>
      <c t="n" r="E5" s="6">
        <v>525</v>
      </c>
    </row>
    <row spans="1:5" r="6">
      <c t="s" r="A6" s="4">
        <v>89</v>
      </c>
      <c t="n" r="B6" s="6">
        <v>204</v>
      </c>
      <c t="n" r="C6" s="6">
        <v>114</v>
      </c>
      <c t="n" r="D6" s="6">
        <v>404</v>
      </c>
      <c t="n" r="E6" s="6">
        <v>156</v>
      </c>
    </row>
    <row spans="1:5" r="7">
      <c t="s" r="A7" s="4">
        <v>90</v>
      </c>
      <c t="n" r="B7" s="6">
        <v>129</v>
      </c>
      <c t="n" r="C7" s="6">
        <v>105</v>
      </c>
      <c t="n" r="D7" s="6">
        <v>347</v>
      </c>
      <c t="n" r="E7" s="6">
        <v>208</v>
      </c>
    </row>
    <row spans="1:5" r="8">
      <c t="s" r="A8" s="4">
        <v>91</v>
      </c>
      <c t="n" r="B8" s="6">
        <v>18382</v>
      </c>
      <c t="n" r="C8" s="6">
        <v>12714</v>
      </c>
      <c t="n" r="D8" s="6">
        <v>36695</v>
      </c>
      <c t="n" r="E8" s="6">
        <v>24907</v>
      </c>
    </row>
    <row spans="1:5" r="9">
      <c t="s" r="A9" s="3">
        <v>92</v>
      </c>
    </row>
    <row spans="1:5" r="10">
      <c t="s" r="A10" s="4">
        <v>93</v>
      </c>
      <c t="n" r="B10" s="6">
        <v>1476</v>
      </c>
      <c t="n" r="C10" s="6">
        <v>961</v>
      </c>
      <c t="n" r="D10" s="6">
        <v>3045</v>
      </c>
      <c t="n" r="E10" s="6">
        <v>1879</v>
      </c>
    </row>
    <row spans="1:5" r="11">
      <c t="s" r="A11" s="4">
        <v>94</v>
      </c>
      <c t="n" r="B11" s="6">
        <v>71</v>
      </c>
      <c t="n" r="C11" s="6">
        <v>110</v>
      </c>
      <c t="n" r="D11" s="6">
        <v>152</v>
      </c>
      <c t="n" r="E11" s="6">
        <v>219</v>
      </c>
    </row>
    <row spans="1:5" r="12">
      <c t="s" r="A12" s="4">
        <v>95</v>
      </c>
      <c t="n" r="B12" s="6">
        <v>183</v>
      </c>
      <c t="s" r="C12" s="4">
        <v>59</v>
      </c>
      <c t="n" r="D12" s="6">
        <v>183</v>
      </c>
      <c t="s" r="E12" s="4">
        <v>59</v>
      </c>
    </row>
    <row spans="1:5" r="13">
      <c t="s" r="A13" s="4">
        <v>96</v>
      </c>
      <c t="n" r="B13" s="6">
        <v>1730</v>
      </c>
      <c t="n" r="C13" s="6">
        <v>1071</v>
      </c>
      <c t="n" r="D13" s="6">
        <v>3380</v>
      </c>
      <c t="n" r="E13" s="6">
        <v>2098</v>
      </c>
    </row>
    <row spans="1:5" r="14">
      <c t="s" r="A14" s="4">
        <v>97</v>
      </c>
      <c t="n" r="B14" s="6">
        <v>16652</v>
      </c>
      <c t="n" r="C14" s="6">
        <v>11643</v>
      </c>
      <c t="n" r="D14" s="6">
        <v>33315</v>
      </c>
      <c t="n" r="E14" s="6">
        <v>22809</v>
      </c>
    </row>
    <row spans="1:5" r="15">
      <c t="s" r="A15" s="4">
        <v>98</v>
      </c>
      <c t="n" r="B15" s="6">
        <v>901</v>
      </c>
      <c t="n" r="C15" s="6">
        <v>120</v>
      </c>
      <c t="n" r="D15" s="6">
        <v>2434</v>
      </c>
      <c t="n" r="E15" s="6">
        <v>281</v>
      </c>
    </row>
    <row spans="1:5" r="16">
      <c t="s" r="A16" s="4">
        <v>99</v>
      </c>
      <c t="n" r="B16" s="6">
        <v>15751</v>
      </c>
      <c t="n" r="C16" s="6">
        <v>11523</v>
      </c>
      <c t="n" r="D16" s="6">
        <v>30881</v>
      </c>
      <c t="n" r="E16" s="6">
        <v>22528</v>
      </c>
    </row>
    <row spans="1:5" r="17">
      <c t="s" r="A17" s="3">
        <v>100</v>
      </c>
    </row>
    <row spans="1:5" r="18">
      <c t="s" r="A18" s="4">
        <v>101</v>
      </c>
      <c t="n" r="B18" s="6">
        <v>505</v>
      </c>
      <c t="n" r="C18" s="6">
        <v>308</v>
      </c>
      <c t="n" r="D18" s="6">
        <v>985</v>
      </c>
      <c t="n" r="E18" s="6">
        <v>575</v>
      </c>
    </row>
    <row spans="1:5" r="19">
      <c t="s" r="A19" s="4">
        <v>102</v>
      </c>
      <c t="n" r="B19" s="6">
        <v>1627</v>
      </c>
      <c t="n" r="C19" s="6">
        <v>1505</v>
      </c>
      <c t="n" r="D19" s="6">
        <v>3019</v>
      </c>
      <c t="n" r="E19" s="6">
        <v>2776</v>
      </c>
    </row>
    <row spans="1:5" r="20">
      <c t="s" r="A20" s="4">
        <v>103</v>
      </c>
      <c t="n" r="B20" s="6">
        <v>491</v>
      </c>
      <c t="n" r="C20" s="6">
        <v>191</v>
      </c>
      <c t="n" r="D20" s="6">
        <v>1013</v>
      </c>
      <c t="n" r="E20" s="6">
        <v>191</v>
      </c>
    </row>
    <row spans="1:5" r="21">
      <c t="s" r="A21" s="4">
        <v>104</v>
      </c>
      <c t="n" r="B21" s="6">
        <v>204</v>
      </c>
      <c t="n" r="C21" s="6">
        <v>86</v>
      </c>
      <c t="n" r="D21" s="6">
        <v>408</v>
      </c>
      <c t="n" r="E21" s="6">
        <v>165</v>
      </c>
    </row>
    <row spans="1:5" r="22">
      <c t="s" r="A22" s="4">
        <v>105</v>
      </c>
      <c t="n" r="B22" s="6">
        <v>11</v>
      </c>
      <c t="n" r="C22" s="6">
        <v>13</v>
      </c>
      <c t="n" r="D22" s="6">
        <v>24</v>
      </c>
      <c t="n" r="E22" s="6">
        <v>32</v>
      </c>
    </row>
    <row spans="1:5" r="23">
      <c t="s" r="A23" s="4">
        <v>106</v>
      </c>
      <c t="n" r="B23" s="6">
        <v>119</v>
      </c>
      <c t="n" r="C23" s="6">
        <v>-11</v>
      </c>
      <c t="n" r="D23" s="6">
        <v>275</v>
      </c>
      <c t="n" r="E23" s="6">
        <v>-24</v>
      </c>
    </row>
    <row spans="1:5" r="24">
      <c t="s" r="A24" s="4">
        <v>107</v>
      </c>
      <c t="n" r="B24" s="6">
        <v>400</v>
      </c>
      <c t="n" r="C24" s="6">
        <v>114</v>
      </c>
      <c t="n" r="D24" s="6">
        <v>758</v>
      </c>
      <c t="n" r="E24" s="6">
        <v>255</v>
      </c>
    </row>
    <row spans="1:5" r="25">
      <c t="s" r="A25" s="4">
        <v>108</v>
      </c>
      <c t="n" r="B25" s="6">
        <v>3357</v>
      </c>
      <c t="n" r="C25" s="6">
        <v>2206</v>
      </c>
      <c t="n" r="D25" s="6">
        <v>6482</v>
      </c>
      <c t="n" r="E25" s="6">
        <v>3970</v>
      </c>
    </row>
    <row spans="1:5" r="26">
      <c t="s" r="A26" s="3">
        <v>109</v>
      </c>
    </row>
    <row spans="1:5" r="27">
      <c t="s" r="A27" s="4">
        <v>110</v>
      </c>
      <c t="n" r="B27" s="6">
        <v>6907</v>
      </c>
      <c t="n" r="C27" s="6">
        <v>5114</v>
      </c>
      <c t="n" r="D27" s="6">
        <v>13852</v>
      </c>
      <c t="n" r="E27" s="6">
        <v>10101</v>
      </c>
    </row>
    <row spans="1:5" r="28">
      <c t="s" r="A28" s="4">
        <v>111</v>
      </c>
      <c t="n" r="B28" s="6">
        <v>1036</v>
      </c>
      <c t="n" r="C28" s="6">
        <v>1056</v>
      </c>
      <c t="n" r="D28" s="6">
        <v>1911</v>
      </c>
      <c t="n" r="E28" s="6">
        <v>1852</v>
      </c>
    </row>
    <row spans="1:5" r="29">
      <c t="s" r="A29" s="4">
        <v>112</v>
      </c>
      <c t="n" r="B29" s="6">
        <v>1131</v>
      </c>
      <c t="n" r="C29" s="6">
        <v>829</v>
      </c>
      <c t="n" r="D29" s="6">
        <v>2266</v>
      </c>
      <c t="n" r="E29" s="6">
        <v>1665</v>
      </c>
    </row>
    <row spans="1:5" r="30">
      <c t="s" r="A30" s="4">
        <v>113</v>
      </c>
      <c t="n" r="B30" s="6">
        <v>192</v>
      </c>
      <c t="n" r="C30" s="6">
        <v>111</v>
      </c>
      <c t="n" r="D30" s="6">
        <v>383</v>
      </c>
      <c t="n" r="E30" s="6">
        <v>222</v>
      </c>
    </row>
    <row spans="1:5" r="31">
      <c t="s" r="A31" s="4">
        <v>107</v>
      </c>
      <c t="n" r="B31" s="6">
        <v>2988</v>
      </c>
      <c t="n" r="C31" s="6">
        <v>2506</v>
      </c>
      <c t="n" r="D31" s="6">
        <v>5895</v>
      </c>
      <c t="n" r="E31" s="6">
        <v>5066</v>
      </c>
    </row>
    <row spans="1:5" r="32">
      <c t="s" r="A32" s="4">
        <v>114</v>
      </c>
      <c t="n" r="B32" s="6">
        <v>12254</v>
      </c>
      <c t="n" r="C32" s="6">
        <v>9616</v>
      </c>
      <c t="n" r="D32" s="6">
        <v>24307</v>
      </c>
      <c t="n" r="E32" s="6">
        <v>18906</v>
      </c>
    </row>
    <row spans="1:5" r="33">
      <c t="s" r="A33" s="4">
        <v>115</v>
      </c>
      <c t="n" r="B33" s="6">
        <v>6854</v>
      </c>
      <c t="n" r="C33" s="6">
        <v>4113</v>
      </c>
      <c t="n" r="D33" s="6">
        <v>13056</v>
      </c>
      <c t="n" r="E33" s="6">
        <v>7592</v>
      </c>
    </row>
    <row spans="1:5" r="34">
      <c t="s" r="A34" s="4">
        <v>116</v>
      </c>
      <c t="n" r="B34" s="6">
        <v>2072</v>
      </c>
      <c t="n" r="C34" s="6">
        <v>1264</v>
      </c>
      <c t="n" r="D34" s="6">
        <v>4155</v>
      </c>
      <c t="n" r="E34" s="6">
        <v>2356</v>
      </c>
    </row>
    <row spans="1:5" r="35">
      <c t="s" r="A35" s="4">
        <v>117</v>
      </c>
      <c t="n" r="B35" s="6">
        <v>4782</v>
      </c>
      <c t="n" r="C35" s="6">
        <v>2849</v>
      </c>
      <c t="n" r="D35" s="6">
        <v>8901</v>
      </c>
      <c t="n" r="E35" s="6">
        <v>5236</v>
      </c>
    </row>
    <row spans="1:5" r="36">
      <c t="s" r="A36" s="4">
        <v>118</v>
      </c>
      <c t="n" r="B36" s="6">
        <v>428</v>
      </c>
      <c t="n" r="C36" s="6">
        <v>593</v>
      </c>
      <c t="n" r="D36" s="6">
        <v>768</v>
      </c>
      <c t="n" r="E36" s="6">
        <v>1059</v>
      </c>
    </row>
    <row spans="1:5" r="37">
      <c t="s" r="A37" s="4">
        <v>119</v>
      </c>
      <c t="n" r="B37" s="7">
        <v>4354</v>
      </c>
      <c t="n" r="C37" s="7">
        <v>2256</v>
      </c>
      <c t="n" r="D37" s="7">
        <v>8133</v>
      </c>
      <c t="n" r="E37" s="7">
        <v>4177</v>
      </c>
    </row>
    <row spans="1:5" r="38">
      <c t="s" r="A38" s="4">
        <v>120</v>
      </c>
      <c t="n" r="B38" s="8">
        <v>0.4</v>
      </c>
      <c t="n" r="C38" s="8">
        <v>0.24</v>
      </c>
      <c t="n" r="D38" s="8">
        <v>0.75</v>
      </c>
      <c t="n" r="E38" s="8">
        <v>0.49</v>
      </c>
    </row>
    <row spans="1:5" r="39">
      <c t="s" r="A39" s="4">
        <v>121</v>
      </c>
      <c t="n" r="B39" s="8">
        <v>0.39</v>
      </c>
      <c t="n" r="C39" s="8">
        <v>0.24</v>
      </c>
      <c t="n" r="D39" s="8">
        <v>0.74</v>
      </c>
      <c t="n" r="E39" s="8">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0</v>
      </c>
      <c t="s" r="B1" s="2">
        <v>2</v>
      </c>
      <c t="s" r="C1" s="2">
        <v>30</v>
      </c>
    </row>
    <row spans="1:3" r="2">
      <c t="s" r="A2" s="4">
        <v>431</v>
      </c>
    </row>
    <row spans="1:3" r="3">
      <c t="s" r="A3" s="4">
        <v>432</v>
      </c>
      <c t="s" r="B3" s="4">
        <v>59</v>
      </c>
      <c t="s" r="C3" s="4">
        <v>59</v>
      </c>
    </row>
    <row spans="1:3" r="4">
      <c t="s" r="A4" s="4">
        <v>381</v>
      </c>
      <c t="s" r="B4" s="4">
        <v>59</v>
      </c>
      <c t="s" r="C4" s="4">
        <v>59</v>
      </c>
    </row>
    <row spans="1:3" r="5">
      <c t="s" r="A5" s="4">
        <v>433</v>
      </c>
    </row>
    <row spans="1:3" r="6">
      <c t="s" r="A6" s="4">
        <v>432</v>
      </c>
      <c t="s" r="B6" s="4">
        <v>59</v>
      </c>
      <c t="s" r="C6" s="4">
        <v>59</v>
      </c>
    </row>
    <row spans="1:3" r="7">
      <c t="s" r="A7" s="4">
        <v>381</v>
      </c>
      <c t="s" r="B7" s="4">
        <v>59</v>
      </c>
      <c t="s" r="C7" s="4">
        <v>59</v>
      </c>
    </row>
    <row spans="1:3" r="8">
      <c t="s" r="A8" s="4">
        <v>434</v>
      </c>
    </row>
    <row spans="1:3" r="9">
      <c t="s" r="A9" s="4">
        <v>432</v>
      </c>
      <c t="n" r="B9" s="6">
        <v>2160</v>
      </c>
      <c t="n" r="C9" s="6">
        <v>3965</v>
      </c>
    </row>
    <row spans="1:3" r="10">
      <c t="s" r="A10" s="4">
        <v>381</v>
      </c>
      <c t="n" r="B10" s="6">
        <v>3347</v>
      </c>
      <c t="n" r="C10" s="6">
        <v>3695</v>
      </c>
    </row>
    <row spans="1:3" r="11">
      <c t="s" r="A11" s="4">
        <v>435</v>
      </c>
    </row>
    <row spans="1:3" r="12">
      <c t="s" r="A12" s="4">
        <v>432</v>
      </c>
      <c t="n" r="B12" s="6">
        <v>2160</v>
      </c>
      <c t="n" r="C12" s="6">
        <v>3965</v>
      </c>
    </row>
    <row spans="1:3" r="13">
      <c t="s" r="A13" s="4">
        <v>381</v>
      </c>
      <c t="n" r="B13" s="6">
        <v>3347</v>
      </c>
      <c t="n" r="C13" s="6">
        <v>3695</v>
      </c>
    </row>
    <row spans="1:3" r="14">
      <c t="s" r="A14" s="4">
        <v>381</v>
      </c>
      <c t="n" r="B14" s="7">
        <v>3347</v>
      </c>
      <c t="n" r="C14" s="7">
        <v>36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6</v>
      </c>
      <c t="s" r="B1" s="2">
        <v>2</v>
      </c>
      <c t="s" r="C1" s="2">
        <v>30</v>
      </c>
    </row>
    <row spans="1:3" r="2">
      <c t="s" r="A2" s="4">
        <v>437</v>
      </c>
    </row>
    <row spans="1:3" r="3">
      <c t="s" r="A3" s="4">
        <v>34</v>
      </c>
      <c t="n" r="B3" s="7">
        <v>86163</v>
      </c>
      <c t="n" r="C3" s="7">
        <v>212457</v>
      </c>
    </row>
    <row spans="1:3" r="4">
      <c t="s" r="A4" s="4">
        <v>275</v>
      </c>
      <c t="n" r="B4" s="6">
        <v>26993</v>
      </c>
      <c t="n" r="C4" s="6">
        <v>27458</v>
      </c>
    </row>
    <row spans="1:3" r="5">
      <c t="s" r="A5" s="4">
        <v>310</v>
      </c>
      <c t="n" r="B5" s="6">
        <v>62502</v>
      </c>
      <c t="n" r="C5" s="6">
        <v>53405</v>
      </c>
    </row>
    <row spans="1:3" r="6">
      <c t="s" r="A6" s="4">
        <v>37</v>
      </c>
      <c t="n" r="B6" s="6">
        <v>7715</v>
      </c>
      <c t="n" r="C6" s="6">
        <v>6235</v>
      </c>
    </row>
    <row spans="1:3" r="7">
      <c t="s" r="A7" s="4">
        <v>438</v>
      </c>
      <c t="n" r="B7" s="6">
        <v>1394934</v>
      </c>
      <c t="n" r="C7" s="6">
        <v>1309572</v>
      </c>
    </row>
    <row spans="1:3" r="8">
      <c t="s" r="A8" s="4">
        <v>38</v>
      </c>
      <c t="n" r="B8" s="6">
        <v>19468</v>
      </c>
      <c t="n" r="C8" s="6">
        <v>15020</v>
      </c>
    </row>
    <row spans="1:3" r="9">
      <c t="s" r="A9" s="4">
        <v>44</v>
      </c>
      <c t="n" r="B9" s="6">
        <v>27631</v>
      </c>
      <c t="n" r="C9" s="6">
        <v>27223</v>
      </c>
    </row>
    <row spans="1:3" r="10">
      <c t="s" r="A10" s="4">
        <v>413</v>
      </c>
      <c t="n" r="B10" s="6">
        <v>602</v>
      </c>
      <c t="n" r="C10" s="6">
        <v>258</v>
      </c>
    </row>
    <row spans="1:3" r="11">
      <c t="s" r="A11" s="4">
        <v>439</v>
      </c>
      <c t="n" r="B11" s="6">
        <v>1460877</v>
      </c>
      <c t="n" r="C11" s="6">
        <v>1514458</v>
      </c>
    </row>
    <row spans="1:3" r="12">
      <c t="s" r="A12" s="4">
        <v>57</v>
      </c>
      <c t="n" r="B12" s="6">
        <v>7000</v>
      </c>
      <c t="n" r="C12" s="6">
        <v>22000</v>
      </c>
    </row>
    <row spans="1:3" r="13">
      <c t="s" r="A13" s="4">
        <v>58</v>
      </c>
      <c t="n" r="B13" s="6">
        <v>24540</v>
      </c>
    </row>
    <row spans="1:3" r="14">
      <c t="s" r="A14" s="4">
        <v>414</v>
      </c>
      <c t="n" r="B14" s="6">
        <v>1210</v>
      </c>
      <c t="n" r="C14" s="6">
        <v>518</v>
      </c>
    </row>
    <row spans="1:3" r="15">
      <c t="s" r="A15" s="4">
        <v>440</v>
      </c>
    </row>
    <row spans="1:3" r="16">
      <c t="s" r="A16" s="4">
        <v>34</v>
      </c>
      <c t="n" r="B16" s="6">
        <v>86163</v>
      </c>
      <c t="n" r="C16" s="6">
        <v>212457</v>
      </c>
    </row>
    <row spans="1:3" r="17">
      <c t="s" r="A17" s="4">
        <v>275</v>
      </c>
      <c t="s" r="B17" s="4">
        <v>59</v>
      </c>
      <c t="s" r="C17" s="4">
        <v>59</v>
      </c>
    </row>
    <row spans="1:3" r="18">
      <c t="s" r="A18" s="4">
        <v>310</v>
      </c>
      <c t="s" r="B18" s="4">
        <v>59</v>
      </c>
      <c t="s" r="C18" s="4">
        <v>59</v>
      </c>
    </row>
    <row spans="1:3" r="19">
      <c t="s" r="A19" s="4">
        <v>37</v>
      </c>
      <c t="s" r="B19" s="4">
        <v>59</v>
      </c>
      <c t="s" r="C19" s="4">
        <v>59</v>
      </c>
    </row>
    <row spans="1:3" r="20">
      <c t="s" r="A20" s="4">
        <v>438</v>
      </c>
      <c t="s" r="B20" s="4">
        <v>59</v>
      </c>
      <c t="s" r="C20" s="4">
        <v>59</v>
      </c>
    </row>
    <row spans="1:3" r="21">
      <c t="s" r="A21" s="4">
        <v>38</v>
      </c>
      <c t="s" r="B21" s="4">
        <v>59</v>
      </c>
      <c t="s" r="C21" s="4">
        <v>59</v>
      </c>
    </row>
    <row spans="1:3" r="22">
      <c t="s" r="A22" s="4">
        <v>44</v>
      </c>
      <c t="s" r="B22" s="4">
        <v>59</v>
      </c>
      <c t="s" r="C22" s="4">
        <v>59</v>
      </c>
    </row>
    <row spans="1:3" r="23">
      <c t="s" r="A23" s="4">
        <v>413</v>
      </c>
      <c t="s" r="B23" s="4">
        <v>59</v>
      </c>
      <c t="s" r="C23" s="4">
        <v>59</v>
      </c>
    </row>
    <row spans="1:3" r="24">
      <c t="s" r="A24" s="4">
        <v>439</v>
      </c>
      <c t="s" r="B24" s="4">
        <v>59</v>
      </c>
      <c t="s" r="C24" s="4">
        <v>59</v>
      </c>
    </row>
    <row spans="1:3" r="25">
      <c t="s" r="A25" s="4">
        <v>57</v>
      </c>
      <c t="s" r="B25" s="4">
        <v>59</v>
      </c>
      <c t="s" r="C25" s="4">
        <v>59</v>
      </c>
    </row>
    <row spans="1:3" r="26">
      <c t="s" r="A26" s="4">
        <v>58</v>
      </c>
      <c t="s" r="B26" s="4">
        <v>59</v>
      </c>
    </row>
    <row spans="1:3" r="27">
      <c t="s" r="A27" s="4">
        <v>414</v>
      </c>
      <c t="s" r="B27" s="4">
        <v>59</v>
      </c>
      <c t="s" r="C27" s="4">
        <v>59</v>
      </c>
    </row>
    <row spans="1:3" r="28">
      <c t="s" r="A28" s="4">
        <v>441</v>
      </c>
    </row>
    <row spans="1:3" r="29">
      <c t="s" r="A29" s="4">
        <v>34</v>
      </c>
      <c t="s" r="B29" s="4">
        <v>59</v>
      </c>
      <c t="s" r="C29" s="4">
        <v>59</v>
      </c>
    </row>
    <row spans="1:3" r="30">
      <c t="s" r="A30" s="4">
        <v>275</v>
      </c>
      <c t="n" r="B30" s="6">
        <v>28215</v>
      </c>
      <c t="n" r="C30" s="6">
        <v>27843</v>
      </c>
    </row>
    <row spans="1:3" r="31">
      <c t="s" r="A31" s="4">
        <v>310</v>
      </c>
      <c t="n" r="B31" s="6">
        <v>62502</v>
      </c>
      <c t="n" r="C31" s="6">
        <v>53405</v>
      </c>
    </row>
    <row spans="1:3" r="32">
      <c t="s" r="A32" s="4">
        <v>37</v>
      </c>
      <c t="n" r="B32" s="6">
        <v>7715</v>
      </c>
      <c t="n" r="C32" s="6">
        <v>6235</v>
      </c>
    </row>
    <row spans="1:3" r="33">
      <c t="s" r="A33" s="4">
        <v>438</v>
      </c>
      <c t="n" r="B33" s="6">
        <v>1405324</v>
      </c>
      <c t="n" r="C33" s="6">
        <v>1309547</v>
      </c>
    </row>
    <row spans="1:3" r="34">
      <c t="s" r="A34" s="4">
        <v>38</v>
      </c>
      <c t="n" r="B34" s="6">
        <v>19468</v>
      </c>
      <c t="n" r="C34" s="6">
        <v>15020</v>
      </c>
    </row>
    <row spans="1:3" r="35">
      <c t="s" r="A35" s="4">
        <v>44</v>
      </c>
      <c t="n" r="B35" s="6">
        <v>27631</v>
      </c>
      <c t="n" r="C35" s="6">
        <v>27223</v>
      </c>
    </row>
    <row spans="1:3" r="36">
      <c t="s" r="A36" s="4">
        <v>413</v>
      </c>
      <c t="n" r="B36" s="6">
        <v>602</v>
      </c>
      <c t="n" r="C36" s="6">
        <v>258</v>
      </c>
    </row>
    <row spans="1:3" r="37">
      <c t="s" r="A37" s="4">
        <v>439</v>
      </c>
      <c t="n" r="B37" s="6">
        <v>1428567</v>
      </c>
      <c t="n" r="C37" s="6">
        <v>1479746</v>
      </c>
    </row>
    <row spans="1:3" r="38">
      <c t="s" r="A38" s="4">
        <v>57</v>
      </c>
      <c t="n" r="B38" s="6">
        <v>7427</v>
      </c>
      <c t="n" r="C38" s="6">
        <v>22405</v>
      </c>
    </row>
    <row spans="1:3" r="39">
      <c t="s" r="A39" s="4">
        <v>58</v>
      </c>
      <c t="n" r="B39" s="6">
        <v>25311</v>
      </c>
    </row>
    <row spans="1:3" r="40">
      <c t="s" r="A40" s="4">
        <v>414</v>
      </c>
      <c t="n" r="B40" s="6">
        <v>1210</v>
      </c>
      <c t="n" r="C40" s="6">
        <v>518</v>
      </c>
    </row>
    <row spans="1:3" r="41">
      <c t="s" r="A41" s="4">
        <v>442</v>
      </c>
    </row>
    <row spans="1:3" r="42">
      <c t="s" r="A42" s="4">
        <v>34</v>
      </c>
      <c t="s" r="B42" s="4">
        <v>59</v>
      </c>
      <c t="s" r="C42" s="4">
        <v>59</v>
      </c>
    </row>
    <row spans="1:3" r="43">
      <c t="s" r="A43" s="4">
        <v>275</v>
      </c>
      <c t="s" r="B43" s="4">
        <v>59</v>
      </c>
      <c t="s" r="C43" s="4">
        <v>59</v>
      </c>
    </row>
    <row spans="1:3" r="44">
      <c t="s" r="A44" s="4">
        <v>310</v>
      </c>
      <c t="s" r="B44" s="4">
        <v>59</v>
      </c>
      <c t="s" r="C44" s="4">
        <v>59</v>
      </c>
    </row>
    <row spans="1:3" r="45">
      <c t="s" r="A45" s="4">
        <v>37</v>
      </c>
      <c t="s" r="B45" s="4">
        <v>59</v>
      </c>
      <c t="s" r="C45" s="4">
        <v>59</v>
      </c>
    </row>
    <row spans="1:3" r="46">
      <c t="s" r="A46" s="4">
        <v>438</v>
      </c>
      <c t="n" r="B46" s="6">
        <v>3347</v>
      </c>
      <c t="n" r="C46" s="6">
        <v>3695</v>
      </c>
    </row>
    <row spans="1:3" r="47">
      <c t="s" r="A47" s="4">
        <v>38</v>
      </c>
      <c t="s" r="B47" s="4">
        <v>59</v>
      </c>
      <c t="s" r="C47" s="4">
        <v>59</v>
      </c>
    </row>
    <row spans="1:3" r="48">
      <c t="s" r="A48" s="4">
        <v>44</v>
      </c>
      <c t="s" r="B48" s="4">
        <v>59</v>
      </c>
      <c t="s" r="C48" s="4">
        <v>59</v>
      </c>
    </row>
    <row spans="1:3" r="49">
      <c t="s" r="A49" s="4">
        <v>413</v>
      </c>
      <c t="s" r="B49" s="4">
        <v>59</v>
      </c>
      <c t="s" r="C49" s="4">
        <v>59</v>
      </c>
    </row>
    <row spans="1:3" r="50">
      <c t="s" r="A50" s="4">
        <v>439</v>
      </c>
      <c t="s" r="B50" s="4">
        <v>59</v>
      </c>
      <c t="s" r="C50" s="4">
        <v>59</v>
      </c>
    </row>
    <row spans="1:3" r="51">
      <c t="s" r="A51" s="4">
        <v>57</v>
      </c>
      <c t="s" r="B51" s="4">
        <v>59</v>
      </c>
      <c t="s" r="C51" s="4">
        <v>59</v>
      </c>
    </row>
    <row spans="1:3" r="52">
      <c t="s" r="A52" s="4">
        <v>58</v>
      </c>
      <c t="s" r="B52" s="4">
        <v>59</v>
      </c>
    </row>
    <row spans="1:3" r="53">
      <c t="s" r="A53" s="4">
        <v>414</v>
      </c>
      <c t="s" r="B53" s="4">
        <v>59</v>
      </c>
      <c t="s" r="C53" s="4">
        <v>59</v>
      </c>
    </row>
    <row spans="1:3" r="54">
      <c t="s" r="A54" s="4">
        <v>275</v>
      </c>
      <c t="n" r="B54" s="6">
        <v>28215</v>
      </c>
      <c t="n" r="C54" s="6">
        <v>27843</v>
      </c>
    </row>
    <row spans="1:3" r="55">
      <c t="s" r="A55" s="4">
        <v>310</v>
      </c>
      <c t="n" r="B55" s="7">
        <v>62502</v>
      </c>
      <c t="n" r="C55" s="7">
        <v>534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r="A1" s="1">
        <v>443</v>
      </c>
      <c t="s" r="B1" s="2">
        <v>1</v>
      </c>
    </row>
    <row spans="1:3" r="2">
      <c t="s" r="B2" s="2">
        <v>2</v>
      </c>
      <c t="s" r="C2" s="2">
        <v>85</v>
      </c>
    </row>
    <row spans="1:3" r="3">
      <c t="s" r="A3" s="4">
        <v>444</v>
      </c>
      <c t="s" r="B3" s="4">
        <v>445</v>
      </c>
      <c t="s" r="C3" s="4">
        <v>445</v>
      </c>
    </row>
    <row spans="1:3" r="4">
      <c t="s" r="A4" s="4">
        <v>446</v>
      </c>
      <c t="n" r="B4" s="6">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447</v>
      </c>
      <c t="s" r="C1" s="2">
        <v>84</v>
      </c>
      <c t="s" r="E1" s="2">
        <v>1</v>
      </c>
    </row>
    <row spans="1:7" r="2">
      <c t="s" r="C2" s="2">
        <v>2</v>
      </c>
      <c t="s" r="D2" s="2">
        <v>85</v>
      </c>
      <c t="s" r="E2" s="2">
        <v>2</v>
      </c>
      <c t="s" r="F2" s="2">
        <v>85</v>
      </c>
      <c t="s" r="G2" s="2">
        <v>30</v>
      </c>
    </row>
    <row spans="1:7" r="3">
      <c t="s" r="A3" s="4">
        <v>448</v>
      </c>
    </row>
    <row spans="1:7" r="4">
      <c t="s" r="A4" s="4">
        <v>449</v>
      </c>
      <c t="n" r="C4" s="7">
        <v>15732</v>
      </c>
      <c t="n" r="D4" s="7">
        <v>10051</v>
      </c>
      <c t="n" r="E4" s="7">
        <v>31431</v>
      </c>
      <c t="n" r="F4" s="7">
        <v>19566</v>
      </c>
    </row>
    <row spans="1:7" r="5">
      <c t="s" r="A5" s="4">
        <v>450</v>
      </c>
      <c t="n" r="C5" s="6">
        <v>1670</v>
      </c>
      <c t="n" r="D5" s="6">
        <v>1034</v>
      </c>
      <c t="n" r="E5" s="6">
        <v>3276</v>
      </c>
      <c t="n" r="F5" s="6">
        <v>2032</v>
      </c>
    </row>
    <row spans="1:7" r="6">
      <c t="s" r="A6" s="4">
        <v>97</v>
      </c>
      <c t="n" r="C6" s="6">
        <v>14062</v>
      </c>
      <c t="n" r="D6" s="6">
        <v>9017</v>
      </c>
      <c t="n" r="E6" s="6">
        <v>28155</v>
      </c>
      <c t="n" r="F6" s="6">
        <v>17534</v>
      </c>
    </row>
    <row spans="1:7" r="7">
      <c t="s" r="A7" s="4">
        <v>451</v>
      </c>
      <c t="n" r="C7" s="6">
        <v>784</v>
      </c>
      <c t="n" r="D7" s="6">
        <v>428</v>
      </c>
      <c t="n" r="E7" s="6">
        <v>1829</v>
      </c>
      <c t="n" r="F7" s="6">
        <v>429</v>
      </c>
    </row>
    <row spans="1:7" r="8">
      <c t="s" r="A8" s="4">
        <v>452</v>
      </c>
      <c t="n" r="C8" s="6">
        <v>1312</v>
      </c>
      <c t="n" r="D8" s="6">
        <v>377</v>
      </c>
      <c t="n" r="E8" s="6">
        <v>2944</v>
      </c>
      <c t="n" r="F8" s="6">
        <v>924</v>
      </c>
    </row>
    <row spans="1:7" r="9">
      <c t="s" r="A9" s="4">
        <v>453</v>
      </c>
      <c t="n" r="C9" s="6">
        <v>9245</v>
      </c>
      <c t="n" r="D9" s="6">
        <v>6873</v>
      </c>
      <c t="n" r="E9" s="6">
        <v>18657</v>
      </c>
      <c t="n" r="F9" s="6">
        <v>13789</v>
      </c>
    </row>
    <row spans="1:7" r="10">
      <c t="s" r="A10" s="4">
        <v>115</v>
      </c>
      <c t="n" r="C10" s="6">
        <v>5345</v>
      </c>
      <c t="n" r="D10" s="6">
        <v>2093</v>
      </c>
      <c t="n" r="E10" s="6">
        <v>10613</v>
      </c>
      <c t="n" r="F10" s="6">
        <v>4240</v>
      </c>
    </row>
    <row spans="1:7" r="11">
      <c t="s" r="A11" s="4">
        <v>116</v>
      </c>
      <c t="n" r="C11" s="6">
        <v>1661</v>
      </c>
      <c t="n" r="D11" s="6">
        <v>721</v>
      </c>
      <c t="n" r="E11" s="6">
        <v>3518</v>
      </c>
      <c t="n" r="F11" s="6">
        <v>1485</v>
      </c>
    </row>
    <row spans="1:7" r="12">
      <c t="s" r="A12" s="4">
        <v>71</v>
      </c>
      <c t="s" r="C12" s="4">
        <v>59</v>
      </c>
      <c t="s" r="D12" s="4">
        <v>59</v>
      </c>
      <c t="s" r="E12" s="4">
        <v>59</v>
      </c>
      <c t="s" r="F12" s="4">
        <v>59</v>
      </c>
    </row>
    <row spans="1:7" r="13">
      <c t="s" r="A13" s="4">
        <v>454</v>
      </c>
      <c t="n" r="C13" s="6">
        <v>3684</v>
      </c>
      <c t="n" r="D13" s="6">
        <v>1372</v>
      </c>
      <c t="n" r="E13" s="6">
        <v>7095</v>
      </c>
      <c t="n" r="F13" s="6">
        <v>2755</v>
      </c>
    </row>
    <row spans="1:7" r="14">
      <c t="s" r="A14" s="4">
        <v>50</v>
      </c>
      <c t="n" r="C14" s="6">
        <v>1686402</v>
      </c>
      <c t="n" r="D14" s="6">
        <v>1213137</v>
      </c>
      <c t="n" r="E14" s="6">
        <v>1686402</v>
      </c>
      <c t="n" r="F14" s="6">
        <v>1213137</v>
      </c>
    </row>
    <row spans="1:7" r="15">
      <c t="s" r="A15" s="4">
        <v>455</v>
      </c>
    </row>
    <row spans="1:7" r="16">
      <c t="s" r="A16" s="4">
        <v>449</v>
      </c>
      <c t="s" r="B16" s="4">
        <v>456</v>
      </c>
      <c t="n" r="C16" s="6">
        <v>150</v>
      </c>
      <c t="n" r="D16" s="6">
        <v>113</v>
      </c>
      <c t="n" r="E16" s="6">
        <v>265</v>
      </c>
      <c t="n" r="F16" s="6">
        <v>197</v>
      </c>
    </row>
    <row spans="1:7" r="17">
      <c t="s" r="A17" s="4">
        <v>450</v>
      </c>
      <c t="s" r="B17" s="4">
        <v>456</v>
      </c>
      <c t="n" r="C17" s="6">
        <v>60</v>
      </c>
      <c t="n" r="D17" s="6">
        <v>37</v>
      </c>
      <c t="n" r="E17" s="6">
        <v>104</v>
      </c>
      <c t="n" r="F17" s="6">
        <v>66</v>
      </c>
    </row>
    <row spans="1:7" r="18">
      <c t="s" r="A18" s="4">
        <v>97</v>
      </c>
      <c t="s" r="B18" s="4">
        <v>456</v>
      </c>
      <c t="n" r="C18" s="6">
        <v>90</v>
      </c>
      <c t="n" r="D18" s="6">
        <v>76</v>
      </c>
      <c t="n" r="E18" s="6">
        <v>161</v>
      </c>
      <c t="n" r="F18" s="6">
        <v>131</v>
      </c>
    </row>
    <row spans="1:7" r="19">
      <c t="s" r="A19" s="4">
        <v>451</v>
      </c>
      <c t="s" r="B19" s="4">
        <v>456</v>
      </c>
      <c t="s" r="C19" s="4">
        <v>59</v>
      </c>
      <c t="s" r="D19" s="4">
        <v>59</v>
      </c>
      <c t="s" r="E19" s="4">
        <v>59</v>
      </c>
      <c t="s" r="F19" s="4">
        <v>59</v>
      </c>
    </row>
    <row spans="1:7" r="20">
      <c t="s" r="A20" s="4">
        <v>452</v>
      </c>
      <c t="s" r="B20" s="4">
        <v>456</v>
      </c>
      <c t="n" r="C20" s="6">
        <v>2041</v>
      </c>
      <c t="n" r="D20" s="6">
        <v>1829</v>
      </c>
      <c t="n" r="E20" s="6">
        <v>3494</v>
      </c>
      <c t="n" r="F20" s="6">
        <v>3017</v>
      </c>
    </row>
    <row spans="1:7" r="21">
      <c t="s" r="A21" s="4">
        <v>453</v>
      </c>
      <c t="s" r="B21" s="4">
        <v>456</v>
      </c>
      <c t="n" r="C21" s="6">
        <v>1699</v>
      </c>
      <c t="n" r="D21" s="6">
        <v>1453</v>
      </c>
      <c t="n" r="E21" s="6">
        <v>3048</v>
      </c>
      <c t="n" r="F21" s="6">
        <v>2493</v>
      </c>
    </row>
    <row spans="1:7" r="22">
      <c t="s" r="A22" s="4">
        <v>115</v>
      </c>
      <c t="s" r="B22" s="4">
        <v>456</v>
      </c>
      <c t="n" r="C22" s="6">
        <v>432</v>
      </c>
      <c t="n" r="D22" s="6">
        <v>452</v>
      </c>
      <c t="n" r="E22" s="6">
        <v>607</v>
      </c>
      <c t="n" r="F22" s="6">
        <v>655</v>
      </c>
    </row>
    <row spans="1:7" r="23">
      <c t="s" r="A23" s="4">
        <v>116</v>
      </c>
      <c t="s" r="B23" s="4">
        <v>456</v>
      </c>
      <c t="n" r="C23" s="6">
        <v>164</v>
      </c>
      <c t="n" r="D23" s="6">
        <v>172</v>
      </c>
      <c t="n" r="E23" s="6">
        <v>231</v>
      </c>
      <c t="n" r="F23" s="6">
        <v>249</v>
      </c>
    </row>
    <row spans="1:7" r="24">
      <c t="s" r="A24" s="4">
        <v>71</v>
      </c>
      <c t="s" r="B24" s="4">
        <v>456</v>
      </c>
      <c t="s" r="C24" s="4">
        <v>59</v>
      </c>
      <c t="s" r="D24" s="4">
        <v>59</v>
      </c>
      <c t="s" r="E24" s="4">
        <v>59</v>
      </c>
      <c t="s" r="F24" s="4">
        <v>59</v>
      </c>
    </row>
    <row spans="1:7" r="25">
      <c t="s" r="A25" s="4">
        <v>454</v>
      </c>
      <c t="s" r="B25" s="4">
        <v>456</v>
      </c>
      <c t="n" r="C25" s="6">
        <v>268</v>
      </c>
      <c t="n" r="D25" s="6">
        <v>280</v>
      </c>
      <c t="n" r="E25" s="6">
        <v>376</v>
      </c>
      <c t="n" r="F25" s="6">
        <v>406</v>
      </c>
    </row>
    <row spans="1:7" r="26">
      <c t="s" r="A26" s="4">
        <v>50</v>
      </c>
      <c t="s" r="B26" s="4">
        <v>456</v>
      </c>
      <c t="n" r="C26" s="6">
        <v>19468</v>
      </c>
      <c t="n" r="D26" s="6">
        <v>13750</v>
      </c>
      <c t="n" r="E26" s="6">
        <v>19468</v>
      </c>
      <c t="n" r="F26" s="6">
        <v>13750</v>
      </c>
    </row>
    <row spans="1:7" r="27">
      <c t="s" r="A27" s="4">
        <v>457</v>
      </c>
    </row>
    <row spans="1:7" r="28">
      <c t="s" r="A28" s="4">
        <v>449</v>
      </c>
      <c t="n" r="C28" s="6">
        <v>2970</v>
      </c>
      <c t="n" r="D28" s="6">
        <v>3048</v>
      </c>
      <c t="n" r="E28" s="6">
        <v>5969</v>
      </c>
      <c t="n" r="F28" s="6">
        <v>6161</v>
      </c>
    </row>
    <row spans="1:7" r="29">
      <c t="s" r="A29" s="4">
        <v>450</v>
      </c>
      <c t="n" r="C29" s="6">
        <v>470</v>
      </c>
      <c t="n" r="D29" s="6">
        <v>498</v>
      </c>
      <c t="n" r="E29" s="6">
        <v>970</v>
      </c>
      <c t="n" r="F29" s="6">
        <v>1017</v>
      </c>
    </row>
    <row spans="1:7" r="30">
      <c t="s" r="A30" s="4">
        <v>97</v>
      </c>
      <c t="n" r="C30" s="6">
        <v>2500</v>
      </c>
      <c t="n" r="D30" s="6">
        <v>2550</v>
      </c>
      <c t="n" r="E30" s="6">
        <v>4999</v>
      </c>
      <c t="n" r="F30" s="6">
        <v>5144</v>
      </c>
    </row>
    <row spans="1:7" r="31">
      <c t="s" r="A31" s="4">
        <v>451</v>
      </c>
      <c t="n" r="C31" s="6">
        <v>117</v>
      </c>
      <c t="n" r="D31" s="6">
        <v>-308</v>
      </c>
      <c t="n" r="E31" s="6">
        <v>605</v>
      </c>
      <c t="n" r="F31" s="6">
        <v>-148</v>
      </c>
    </row>
    <row spans="1:7" r="32">
      <c t="s" r="A32" s="4">
        <v>452</v>
      </c>
      <c t="n" r="C32" s="6">
        <v>4</v>
      </c>
      <c t="s" r="D32" s="4">
        <v>59</v>
      </c>
      <c t="n" r="E32" s="6">
        <v>44</v>
      </c>
      <c t="n" r="F32" s="6">
        <v>29</v>
      </c>
    </row>
    <row spans="1:7" r="33">
      <c t="s" r="A33" s="4">
        <v>453</v>
      </c>
      <c t="n" r="C33" s="6">
        <v>1310</v>
      </c>
      <c t="n" r="D33" s="6">
        <v>1290</v>
      </c>
      <c t="n" r="E33" s="6">
        <v>2602</v>
      </c>
      <c t="n" r="F33" s="6">
        <v>2624</v>
      </c>
    </row>
    <row spans="1:7" r="34">
      <c t="s" r="A34" s="4">
        <v>115</v>
      </c>
      <c t="n" r="C34" s="6">
        <v>1077</v>
      </c>
      <c t="n" r="D34" s="6">
        <v>1568</v>
      </c>
      <c t="n" r="E34" s="6">
        <v>1836</v>
      </c>
      <c t="n" r="F34" s="6">
        <v>2697</v>
      </c>
    </row>
    <row spans="1:7" r="35">
      <c t="s" r="A35" s="4">
        <v>116</v>
      </c>
      <c t="n" r="C35" s="6">
        <v>247</v>
      </c>
      <c t="n" r="D35" s="6">
        <v>371</v>
      </c>
      <c t="n" r="E35" s="6">
        <v>406</v>
      </c>
      <c t="n" r="F35" s="6">
        <v>622</v>
      </c>
    </row>
    <row spans="1:7" r="36">
      <c t="s" r="A36" s="4">
        <v>71</v>
      </c>
      <c t="n" r="C36" s="6">
        <v>-428</v>
      </c>
      <c t="n" r="D36" s="6">
        <v>-593</v>
      </c>
      <c t="n" r="E36" s="6">
        <v>-768</v>
      </c>
      <c t="n" r="F36" s="6">
        <v>-1059</v>
      </c>
    </row>
    <row spans="1:7" r="37">
      <c t="s" r="A37" s="4">
        <v>454</v>
      </c>
      <c t="n" r="C37" s="6">
        <v>402</v>
      </c>
      <c t="n" r="D37" s="6">
        <v>604</v>
      </c>
      <c t="n" r="E37" s="6">
        <v>662</v>
      </c>
      <c t="n" r="F37" s="6">
        <v>1016</v>
      </c>
    </row>
    <row spans="1:7" r="38">
      <c t="s" r="A38" s="4">
        <v>50</v>
      </c>
      <c t="n" r="C38" s="6">
        <v>93429</v>
      </c>
      <c t="n" r="D38" s="6">
        <v>97687</v>
      </c>
      <c t="n" r="E38" s="6">
        <v>93429</v>
      </c>
      <c t="n" r="F38" s="6">
        <v>97687</v>
      </c>
    </row>
    <row spans="1:7" r="39">
      <c t="s" r="A39" s="4">
        <v>458</v>
      </c>
    </row>
    <row spans="1:7" r="40">
      <c t="s" r="A40" s="4">
        <v>449</v>
      </c>
      <c t="s" r="B40" s="4">
        <v>459</v>
      </c>
      <c t="n" r="C40" s="6">
        <v>-470</v>
      </c>
      <c t="n" r="D40" s="6">
        <v>-498</v>
      </c>
      <c t="n" r="E40" s="6">
        <v>-970</v>
      </c>
      <c t="n" r="F40" s="6">
        <v>-1017</v>
      </c>
    </row>
    <row spans="1:7" r="41">
      <c t="s" r="A41" s="4">
        <v>450</v>
      </c>
      <c t="s" r="B41" s="4">
        <v>459</v>
      </c>
      <c t="n" r="C41" s="6">
        <v>-470</v>
      </c>
      <c t="n" r="D41" s="6">
        <v>-498</v>
      </c>
      <c t="n" r="E41" s="6">
        <v>-970</v>
      </c>
      <c t="n" r="F41" s="6">
        <v>-1017</v>
      </c>
    </row>
    <row spans="1:7" r="42">
      <c t="s" r="A42" s="4">
        <v>97</v>
      </c>
      <c t="s" r="B42" s="4">
        <v>459</v>
      </c>
      <c t="s" r="C42" s="4">
        <v>59</v>
      </c>
      <c t="s" r="D42" s="4">
        <v>59</v>
      </c>
      <c t="s" r="E42" s="4">
        <v>59</v>
      </c>
      <c t="s" r="F42" s="4">
        <v>59</v>
      </c>
    </row>
    <row spans="1:7" r="43">
      <c t="s" r="A43" s="4">
        <v>451</v>
      </c>
      <c t="s" r="B43" s="4">
        <v>459</v>
      </c>
      <c t="s" r="C43" s="4">
        <v>59</v>
      </c>
      <c t="s" r="D43" s="4">
        <v>59</v>
      </c>
      <c t="s" r="E43" s="4">
        <v>59</v>
      </c>
      <c t="s" r="F43" s="4">
        <v>59</v>
      </c>
    </row>
    <row spans="1:7" r="44">
      <c t="s" r="A44" s="4">
        <v>452</v>
      </c>
      <c t="s" r="B44" s="4">
        <v>459</v>
      </c>
      <c t="s" r="C44" s="4">
        <v>59</v>
      </c>
      <c t="s" r="D44" s="4">
        <v>59</v>
      </c>
      <c t="s" r="E44" s="4">
        <v>59</v>
      </c>
      <c t="s" r="F44" s="4">
        <v>59</v>
      </c>
    </row>
    <row spans="1:7" r="45">
      <c t="s" r="A45" s="4">
        <v>453</v>
      </c>
      <c t="s" r="B45" s="4">
        <v>459</v>
      </c>
      <c t="s" r="C45" s="4">
        <v>59</v>
      </c>
      <c t="s" r="D45" s="4">
        <v>59</v>
      </c>
      <c t="s" r="E45" s="4">
        <v>59</v>
      </c>
      <c t="s" r="F45" s="4">
        <v>59</v>
      </c>
    </row>
    <row spans="1:7" r="46">
      <c t="s" r="A46" s="4">
        <v>115</v>
      </c>
      <c t="s" r="B46" s="4">
        <v>459</v>
      </c>
      <c t="s" r="C46" s="4">
        <v>59</v>
      </c>
      <c t="s" r="D46" s="4">
        <v>59</v>
      </c>
      <c t="s" r="E46" s="4">
        <v>59</v>
      </c>
      <c t="s" r="F46" s="4">
        <v>59</v>
      </c>
    </row>
    <row spans="1:7" r="47">
      <c t="s" r="A47" s="4">
        <v>116</v>
      </c>
      <c t="s" r="B47" s="4">
        <v>459</v>
      </c>
      <c t="s" r="C47" s="4">
        <v>59</v>
      </c>
      <c t="s" r="D47" s="4">
        <v>59</v>
      </c>
      <c t="s" r="E47" s="4">
        <v>59</v>
      </c>
      <c t="s" r="F47" s="4">
        <v>59</v>
      </c>
    </row>
    <row spans="1:7" r="48">
      <c t="s" r="A48" s="4">
        <v>71</v>
      </c>
      <c t="s" r="B48" s="4">
        <v>459</v>
      </c>
      <c t="s" r="C48" s="4">
        <v>59</v>
      </c>
      <c t="s" r="D48" s="4">
        <v>59</v>
      </c>
      <c t="s" r="E48" s="4">
        <v>59</v>
      </c>
      <c t="s" r="F48" s="4">
        <v>59</v>
      </c>
    </row>
    <row spans="1:7" r="49">
      <c t="s" r="A49" s="4">
        <v>454</v>
      </c>
      <c t="s" r="B49" s="4">
        <v>459</v>
      </c>
      <c t="s" r="C49" s="4">
        <v>59</v>
      </c>
      <c t="s" r="D49" s="4">
        <v>59</v>
      </c>
      <c t="s" r="E49" s="4">
        <v>59</v>
      </c>
      <c t="s" r="F49" s="4">
        <v>59</v>
      </c>
    </row>
    <row spans="1:7" r="50">
      <c t="s" r="A50" s="4">
        <v>50</v>
      </c>
      <c t="s" r="B50" s="4">
        <v>459</v>
      </c>
      <c t="n" r="C50" s="6">
        <v>-63517</v>
      </c>
      <c t="n" r="D50" s="6">
        <v>-67960</v>
      </c>
      <c t="n" r="E50" s="6">
        <v>-63517</v>
      </c>
      <c t="n" r="F50" s="6">
        <v>-67960</v>
      </c>
    </row>
    <row spans="1:7" r="51">
      <c t="s" r="A51" s="4">
        <v>449</v>
      </c>
      <c t="n" r="C51" s="6">
        <v>18382</v>
      </c>
      <c t="n" r="D51" s="6">
        <v>12714</v>
      </c>
      <c t="n" r="E51" s="6">
        <v>36695</v>
      </c>
      <c t="n" r="F51" s="6">
        <v>24907</v>
      </c>
    </row>
    <row spans="1:7" r="52">
      <c t="s" r="A52" s="4">
        <v>450</v>
      </c>
      <c t="n" r="C52" s="6">
        <v>1730</v>
      </c>
      <c t="n" r="D52" s="6">
        <v>1071</v>
      </c>
      <c t="n" r="E52" s="6">
        <v>3380</v>
      </c>
      <c t="n" r="F52" s="6">
        <v>2098</v>
      </c>
    </row>
    <row spans="1:7" r="53">
      <c t="s" r="A53" s="4">
        <v>97</v>
      </c>
      <c t="n" r="C53" s="6">
        <v>16652</v>
      </c>
      <c t="n" r="D53" s="6">
        <v>11643</v>
      </c>
      <c t="n" r="E53" s="6">
        <v>33315</v>
      </c>
      <c t="n" r="F53" s="6">
        <v>22809</v>
      </c>
    </row>
    <row spans="1:7" r="54">
      <c t="s" r="A54" s="4">
        <v>451</v>
      </c>
      <c t="n" r="C54" s="6">
        <v>901</v>
      </c>
      <c t="n" r="D54" s="6">
        <v>120</v>
      </c>
      <c t="n" r="E54" s="6">
        <v>2434</v>
      </c>
      <c t="n" r="F54" s="6">
        <v>281</v>
      </c>
    </row>
    <row spans="1:7" r="55">
      <c t="s" r="A55" s="4">
        <v>452</v>
      </c>
      <c t="n" r="C55" s="6">
        <v>3357</v>
      </c>
      <c t="n" r="D55" s="6">
        <v>2206</v>
      </c>
      <c t="n" r="E55" s="6">
        <v>6482</v>
      </c>
      <c t="n" r="F55" s="6">
        <v>3970</v>
      </c>
    </row>
    <row spans="1:7" r="56">
      <c t="s" r="A56" s="4">
        <v>453</v>
      </c>
      <c t="n" r="C56" s="6">
        <v>12254</v>
      </c>
      <c t="n" r="D56" s="6">
        <v>9616</v>
      </c>
      <c t="n" r="E56" s="6">
        <v>24307</v>
      </c>
      <c t="n" r="F56" s="6">
        <v>18906</v>
      </c>
    </row>
    <row spans="1:7" r="57">
      <c t="s" r="A57" s="4">
        <v>115</v>
      </c>
      <c t="n" r="C57" s="6">
        <v>6854</v>
      </c>
      <c t="n" r="D57" s="6">
        <v>4113</v>
      </c>
      <c t="n" r="E57" s="6">
        <v>13056</v>
      </c>
      <c t="n" r="F57" s="6">
        <v>7592</v>
      </c>
    </row>
    <row spans="1:7" r="58">
      <c t="s" r="A58" s="4">
        <v>116</v>
      </c>
      <c t="n" r="C58" s="6">
        <v>2072</v>
      </c>
      <c t="n" r="D58" s="6">
        <v>1264</v>
      </c>
      <c t="n" r="E58" s="6">
        <v>4155</v>
      </c>
      <c t="n" r="F58" s="6">
        <v>2356</v>
      </c>
    </row>
    <row spans="1:7" r="59">
      <c t="s" r="A59" s="4">
        <v>71</v>
      </c>
      <c t="n" r="C59" s="6">
        <v>-428</v>
      </c>
      <c t="n" r="D59" s="6">
        <v>-593</v>
      </c>
      <c t="n" r="E59" s="6">
        <v>-768</v>
      </c>
      <c t="n" r="F59" s="6">
        <v>-1059</v>
      </c>
    </row>
    <row spans="1:7" r="60">
      <c t="s" r="A60" s="4">
        <v>454</v>
      </c>
      <c t="n" r="C60" s="6">
        <v>4354</v>
      </c>
      <c t="n" r="D60" s="6">
        <v>2256</v>
      </c>
      <c t="n" r="E60" s="6">
        <v>8133</v>
      </c>
      <c t="n" r="F60" s="6">
        <v>4177</v>
      </c>
    </row>
    <row spans="1:7" r="61">
      <c t="s" r="A61" s="4">
        <v>50</v>
      </c>
      <c t="n" r="C61" s="7">
        <v>1735782</v>
      </c>
      <c t="n" r="D61" s="7">
        <v>1256614</v>
      </c>
      <c t="n" r="E61" s="7">
        <v>1735782</v>
      </c>
      <c t="n" r="F61" s="7">
        <v>1256614</v>
      </c>
      <c t="n" r="G61" s="7">
        <v>1763369</v>
      </c>
    </row>
    <row spans="1:7" r="62">
      <c t="n" r="A62"/>
    </row>
    <row spans="1:7" r="63">
      <c t="s" r="A63" s="4">
        <v>456</v>
      </c>
      <c t="s" r="B63" s="4">
        <v>460</v>
      </c>
    </row>
    <row spans="1:7" r="64">
      <c t="s" r="A64" s="4">
        <v>459</v>
      </c>
      <c t="s" r="B64" s="4">
        <v>461</v>
      </c>
    </row>
  </sheetData>
  <mergeCells count="6">
    <mergeCell ref="A1:B2"/>
    <mergeCell ref="C1:D1"/>
    <mergeCell ref="E1:F1"/>
    <mergeCell ref="A62:F62"/>
    <mergeCell ref="B63:F63"/>
    <mergeCell ref="B64:F6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r="A1" s="1">
        <v>462</v>
      </c>
      <c t="s" r="B1" s="2">
        <v>1</v>
      </c>
    </row>
    <row spans="1:2" r="2">
      <c t="s" r="B2" s="2">
        <v>463</v>
      </c>
    </row>
    <row spans="1:2" r="3">
      <c t="s" r="A3" s="4">
        <v>464</v>
      </c>
    </row>
    <row spans="1:2" r="4">
      <c t="s" r="A4" s="4">
        <v>465</v>
      </c>
      <c t="n" r="B4" s="7">
        <v>62000</v>
      </c>
    </row>
    <row spans="1:2" r="5">
      <c t="s" r="A5" s="4">
        <v>465</v>
      </c>
      <c t="n" r="B5" s="7">
        <v>6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r="A1" s="1">
        <v>466</v>
      </c>
      <c t="s" r="B1" s="2">
        <v>1</v>
      </c>
    </row>
    <row spans="1:2" r="2">
      <c t="s" r="B2" s="2">
        <v>463</v>
      </c>
    </row>
    <row spans="1:2" r="3">
      <c t="s" r="A3" s="4">
        <v>333</v>
      </c>
      <c t="n" r="B3" s="7">
        <v>50686</v>
      </c>
    </row>
    <row spans="1:2" r="4">
      <c t="s" r="A4" s="4">
        <v>467</v>
      </c>
      <c t="n" r="B4" s="6">
        <v>62</v>
      </c>
    </row>
    <row spans="1:2" r="5">
      <c t="s" r="A5" s="4">
        <v>333</v>
      </c>
      <c t="n" r="B5" s="7">
        <v>507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68</v>
      </c>
      <c t="s" r="B1" s="2">
        <v>2</v>
      </c>
      <c t="s" r="C1" s="2">
        <v>30</v>
      </c>
    </row>
    <row spans="1:3" r="2">
      <c t="s" r="A2" s="4">
        <v>469</v>
      </c>
    </row>
    <row spans="1:3" r="3">
      <c t="s" r="A3" s="4">
        <v>470</v>
      </c>
      <c t="n" r="B3" s="7">
        <v>3315</v>
      </c>
      <c t="n" r="C3" s="7">
        <v>3315</v>
      </c>
    </row>
    <row spans="1:3" r="4">
      <c t="s" r="A4" s="4">
        <v>471</v>
      </c>
      <c t="n" r="B4" s="6">
        <v>-909</v>
      </c>
      <c t="n" r="C4" s="6">
        <v>-527</v>
      </c>
    </row>
    <row spans="1:3" r="5">
      <c t="s" r="A5" s="4">
        <v>472</v>
      </c>
      <c t="n" r="B5" s="6">
        <v>2406</v>
      </c>
      <c t="n" r="C5" s="6">
        <v>2788</v>
      </c>
    </row>
    <row spans="1:3" r="6">
      <c t="s" r="A6" s="4">
        <v>472</v>
      </c>
      <c t="n" r="B6" s="7">
        <v>2406</v>
      </c>
      <c t="n" r="C6" s="7">
        <v>27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r="A1" s="1">
        <v>473</v>
      </c>
      <c t="s" r="B1" s="2">
        <v>1</v>
      </c>
      <c t="s" r="C1" s="2">
        <v>349</v>
      </c>
    </row>
    <row spans="1:3" r="2">
      <c t="s" r="B2" s="2">
        <v>2</v>
      </c>
      <c t="s" r="C2" s="2">
        <v>30</v>
      </c>
    </row>
    <row spans="1:3" r="3">
      <c t="s" r="A3" s="4">
        <v>474</v>
      </c>
      <c t="s" r="B3" s="4">
        <v>475</v>
      </c>
    </row>
    <row spans="1:3" r="4">
      <c t="s" r="A4" s="4">
        <v>476</v>
      </c>
      <c t="n" r="B4" s="7">
        <v>7629000</v>
      </c>
      <c t="n" r="C4" s="7">
        <v>1221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477</v>
      </c>
      <c t="s" r="B1" s="2">
        <v>478</v>
      </c>
      <c t="s" r="C1" s="2">
        <v>479</v>
      </c>
      <c t="s" r="D1" s="2">
        <v>2</v>
      </c>
      <c t="s" r="E1" s="2">
        <v>85</v>
      </c>
    </row>
    <row spans="1:5" r="2">
      <c t="s" r="A2" s="4">
        <v>480</v>
      </c>
    </row>
    <row spans="1:5" r="3">
      <c t="s" r="A3" s="4">
        <v>481</v>
      </c>
      <c t="s" r="B3" s="4">
        <v>482</v>
      </c>
    </row>
    <row spans="1:5" r="4">
      <c t="s" r="A4" s="4">
        <v>483</v>
      </c>
    </row>
    <row spans="1:5" r="5">
      <c t="s" r="A5" s="4">
        <v>484</v>
      </c>
      <c t="s" r="C5" s="4">
        <v>485</v>
      </c>
    </row>
    <row spans="1:5" r="6">
      <c t="s" r="A6" s="4">
        <v>486</v>
      </c>
      <c t="n" r="C6" s="7">
        <v>460</v>
      </c>
    </row>
    <row spans="1:5" r="7">
      <c t="s" r="A7" s="4">
        <v>487</v>
      </c>
      <c t="n" r="C7" s="7">
        <v>25000</v>
      </c>
    </row>
    <row spans="1:5" r="8">
      <c t="s" r="A8" s="4">
        <v>486</v>
      </c>
      <c t="n" r="D8" s="7">
        <v>460</v>
      </c>
      <c t="s" r="E8" s="4">
        <v>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2</v>
      </c>
      <c t="s" r="B1" s="2">
        <v>84</v>
      </c>
      <c t="s" r="D1" s="2">
        <v>1</v>
      </c>
    </row>
    <row spans="1:5" r="2">
      <c t="s" r="B2" s="2">
        <v>2</v>
      </c>
      <c t="s" r="C2" s="2">
        <v>85</v>
      </c>
      <c t="s" r="D2" s="2">
        <v>2</v>
      </c>
      <c t="s" r="E2" s="2">
        <v>85</v>
      </c>
    </row>
    <row spans="1:5" r="3">
      <c t="s" r="A3" s="4">
        <v>119</v>
      </c>
      <c t="n" r="B3" s="7">
        <v>4354</v>
      </c>
      <c t="n" r="C3" s="7">
        <v>2256</v>
      </c>
      <c t="n" r="D3" s="7">
        <v>8133</v>
      </c>
      <c t="n" r="E3" s="7">
        <v>4177</v>
      </c>
    </row>
    <row spans="1:5" r="4">
      <c t="s" r="A4" s="3">
        <v>123</v>
      </c>
    </row>
    <row spans="1:5" r="5">
      <c t="s" r="A5" s="4">
        <v>124</v>
      </c>
      <c t="n" r="B5" s="6">
        <v>180</v>
      </c>
      <c t="n" r="C5" s="6">
        <v>-273</v>
      </c>
      <c t="n" r="D5" s="6">
        <v>446</v>
      </c>
      <c t="n" r="E5" s="6">
        <v>-235</v>
      </c>
    </row>
    <row spans="1:5" r="6">
      <c t="s" r="A6" s="4">
        <v>125</v>
      </c>
      <c t="n" r="B6" s="6">
        <v>180</v>
      </c>
      <c t="n" r="C6" s="6">
        <v>-273</v>
      </c>
      <c t="n" r="D6" s="6">
        <v>446</v>
      </c>
      <c t="n" r="E6" s="6">
        <v>-235</v>
      </c>
    </row>
    <row spans="1:5" r="7">
      <c t="s" r="A7" s="4">
        <v>126</v>
      </c>
      <c t="n" r="B7" s="7">
        <v>4534</v>
      </c>
      <c t="n" r="C7" s="7">
        <v>1983</v>
      </c>
      <c t="n" r="D7" s="7">
        <v>8579</v>
      </c>
      <c t="n" r="E7" s="7">
        <v>39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7</v>
      </c>
      <c t="s" r="B1" s="2">
        <v>84</v>
      </c>
      <c t="s" r="D1" s="2">
        <v>1</v>
      </c>
    </row>
    <row spans="1:5" r="2">
      <c t="s" r="B2" s="2">
        <v>2</v>
      </c>
      <c t="s" r="C2" s="2">
        <v>85</v>
      </c>
      <c t="s" r="D2" s="2">
        <v>2</v>
      </c>
      <c t="s" r="E2" s="2">
        <v>85</v>
      </c>
    </row>
    <row spans="1:5" r="3">
      <c t="s" r="A3" s="4">
        <v>128</v>
      </c>
      <c t="n" r="B3" s="7">
        <v>98</v>
      </c>
      <c t="n" r="C3" s="7">
        <v>-147</v>
      </c>
      <c t="n" r="D3" s="7">
        <v>240</v>
      </c>
      <c t="n" r="E3" s="7">
        <v>-1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1"/>
  </cols>
  <sheetData>
    <row spans="1:7" r="1">
      <c t="s" r="A1" s="1">
        <v>129</v>
      </c>
      <c t="s" r="B1" s="2">
        <v>130</v>
      </c>
      <c t="s" r="C1" s="2">
        <v>131</v>
      </c>
      <c t="s" r="D1" s="2">
        <v>132</v>
      </c>
      <c t="s" r="E1" s="2">
        <v>133</v>
      </c>
      <c t="s" r="F1" s="2">
        <v>134</v>
      </c>
      <c t="s" r="G1" s="2">
        <v>135</v>
      </c>
    </row>
    <row spans="1:7" r="2">
      <c t="s" r="A2" s="4">
        <v>136</v>
      </c>
      <c t="n" r="B2" s="7">
        <v>108</v>
      </c>
      <c t="n" r="C2" s="7">
        <v>202456</v>
      </c>
      <c t="n" r="D2" s="7">
        <v>6152</v>
      </c>
      <c t="n" r="E2" s="7">
        <v>548</v>
      </c>
      <c t="n" r="F2" s="7">
        <v>7372</v>
      </c>
      <c t="n" r="G2" s="7">
        <v>216636</v>
      </c>
    </row>
    <row spans="1:7" r="3">
      <c t="s" r="A3" s="4">
        <v>137</v>
      </c>
      <c t="s" r="B3" s="4">
        <v>59</v>
      </c>
      <c t="n" r="C3" s="6">
        <v>557</v>
      </c>
      <c t="s" r="D3" s="4">
        <v>59</v>
      </c>
      <c t="s" r="E3" s="4">
        <v>59</v>
      </c>
      <c t="s" r="F3" s="4">
        <v>59</v>
      </c>
      <c t="n" r="G3" s="6">
        <v>557</v>
      </c>
    </row>
    <row spans="1:7" r="4">
      <c t="s" r="A4" s="4">
        <v>119</v>
      </c>
      <c t="s" r="B4" s="4">
        <v>59</v>
      </c>
      <c t="s" r="C4" s="4">
        <v>59</v>
      </c>
      <c t="n" r="D4" s="6">
        <v>8133</v>
      </c>
      <c t="s" r="E4" s="4">
        <v>59</v>
      </c>
      <c t="s" r="F4" s="4">
        <v>59</v>
      </c>
      <c t="n" r="G4" s="6">
        <v>8133</v>
      </c>
    </row>
    <row spans="1:7" r="5">
      <c t="s" r="A5" s="4">
        <v>138</v>
      </c>
      <c t="n" r="B5" s="6">
        <v>1</v>
      </c>
      <c t="n" r="C5" s="6">
        <v>300</v>
      </c>
      <c t="s" r="D5" s="4">
        <v>59</v>
      </c>
      <c t="s" r="E5" s="4">
        <v>59</v>
      </c>
      <c t="s" r="F5" s="4">
        <v>59</v>
      </c>
      <c t="n" r="G5" s="6">
        <v>301</v>
      </c>
    </row>
    <row spans="1:7" r="6">
      <c t="s" r="A6" s="4">
        <v>139</v>
      </c>
      <c t="s" r="B6" s="4">
        <v>59</v>
      </c>
      <c t="n" r="C6" s="6">
        <v>57</v>
      </c>
      <c t="s" r="D6" s="4">
        <v>59</v>
      </c>
      <c t="s" r="E6" s="4">
        <v>59</v>
      </c>
      <c t="s" r="F6" s="4">
        <v>59</v>
      </c>
      <c t="n" r="G6" s="6">
        <v>57</v>
      </c>
    </row>
    <row spans="1:7" r="7">
      <c t="s" r="A7" s="4">
        <v>118</v>
      </c>
      <c t="s" r="B7" s="4">
        <v>59</v>
      </c>
      <c t="s" r="C7" s="4">
        <v>59</v>
      </c>
      <c t="s" r="D7" s="4">
        <v>59</v>
      </c>
      <c t="s" r="E7" s="4">
        <v>59</v>
      </c>
      <c t="n" r="F7" s="6">
        <v>768</v>
      </c>
      <c t="n" r="G7" s="6">
        <v>768</v>
      </c>
    </row>
    <row spans="1:7" r="8">
      <c t="s" r="A8" s="4">
        <v>140</v>
      </c>
      <c t="s" r="B8" s="4">
        <v>59</v>
      </c>
      <c t="s" r="C8" s="4">
        <v>59</v>
      </c>
      <c t="s" r="D8" s="4">
        <v>59</v>
      </c>
      <c t="s" r="E8" s="4">
        <v>59</v>
      </c>
      <c t="n" r="F8" s="6">
        <v>-778</v>
      </c>
      <c t="n" r="G8" s="6">
        <v>-778</v>
      </c>
    </row>
    <row spans="1:7" r="9">
      <c t="s" r="A9" s="4">
        <v>141</v>
      </c>
      <c t="s" r="B9" s="4">
        <v>59</v>
      </c>
      <c t="s" r="C9" s="4">
        <v>59</v>
      </c>
      <c t="s" r="D9" s="4">
        <v>59</v>
      </c>
      <c t="n" r="E9" s="6">
        <v>446</v>
      </c>
      <c t="s" r="F9" s="4">
        <v>59</v>
      </c>
      <c t="n" r="G9" s="6">
        <v>446</v>
      </c>
    </row>
    <row spans="1:7" r="10">
      <c t="s" r="A10" s="4">
        <v>142</v>
      </c>
      <c t="n" r="B10" s="7">
        <v>109</v>
      </c>
      <c t="n" r="C10" s="7">
        <v>203370</v>
      </c>
      <c t="n" r="D10" s="7">
        <v>14285</v>
      </c>
      <c t="n" r="E10" s="7">
        <v>994</v>
      </c>
      <c t="n" r="F10" s="7">
        <v>7362</v>
      </c>
      <c t="n" r="G10" s="7">
        <v>2261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1</v>
      </c>
    </row>
    <row spans="1:3" r="2">
      <c t="s" r="B2" s="2">
        <v>2</v>
      </c>
      <c t="s" r="C2" s="2">
        <v>85</v>
      </c>
    </row>
    <row spans="1:3" r="3">
      <c t="s" r="A3" s="3">
        <v>144</v>
      </c>
    </row>
    <row spans="1:3" r="4">
      <c t="s" r="A4" s="4">
        <v>119</v>
      </c>
      <c t="n" r="B4" s="7">
        <v>8133</v>
      </c>
      <c t="n" r="C4" s="7">
        <v>4177</v>
      </c>
    </row>
    <row spans="1:3" r="5">
      <c t="s" r="A5" s="3">
        <v>145</v>
      </c>
    </row>
    <row spans="1:3" r="6">
      <c t="s" r="A6" s="4">
        <v>98</v>
      </c>
      <c t="n" r="B6" s="6">
        <v>2434</v>
      </c>
      <c t="n" r="C6" s="6">
        <v>281</v>
      </c>
    </row>
    <row spans="1:3" r="7">
      <c t="s" r="A7" s="4">
        <v>118</v>
      </c>
      <c t="n" r="B7" s="6">
        <v>768</v>
      </c>
      <c t="n" r="C7" s="6">
        <v>1059</v>
      </c>
    </row>
    <row spans="1:3" r="8">
      <c t="s" r="A8" s="4">
        <v>146</v>
      </c>
      <c t="n" r="B8" s="6">
        <v>465</v>
      </c>
      <c t="n" r="C8" s="6">
        <v>1086</v>
      </c>
    </row>
    <row spans="1:3" r="9">
      <c t="s" r="A9" s="4">
        <v>147</v>
      </c>
      <c t="n" r="B9" s="6">
        <v>-25</v>
      </c>
      <c t="n" r="C9" s="6">
        <v>2</v>
      </c>
    </row>
    <row spans="1:3" r="10">
      <c t="s" r="A10" s="4">
        <v>148</v>
      </c>
      <c t="n" r="B10" s="6">
        <v>-36</v>
      </c>
      <c t="n" r="C10" s="6">
        <v>-118</v>
      </c>
    </row>
    <row spans="1:3" r="11">
      <c t="s" r="A11" s="4">
        <v>149</v>
      </c>
      <c t="s" r="B11" s="4">
        <v>59</v>
      </c>
      <c t="n" r="C11" s="6">
        <v>5</v>
      </c>
    </row>
    <row spans="1:3" r="12">
      <c t="s" r="A12" s="4">
        <v>137</v>
      </c>
      <c t="n" r="B12" s="6">
        <v>557</v>
      </c>
      <c t="n" r="C12" s="6">
        <v>471</v>
      </c>
    </row>
    <row spans="1:3" r="13">
      <c t="s" r="A13" s="4">
        <v>104</v>
      </c>
      <c t="n" r="B13" s="6">
        <v>-408</v>
      </c>
      <c t="n" r="C13" s="6">
        <v>-165</v>
      </c>
    </row>
    <row spans="1:3" r="14">
      <c t="s" r="A14" s="4">
        <v>150</v>
      </c>
      <c t="n" r="B14" s="6">
        <v>-275</v>
      </c>
      <c t="n" r="C14" s="6">
        <v>24</v>
      </c>
    </row>
    <row spans="1:3" r="15">
      <c t="s" r="A15" s="3">
        <v>151</v>
      </c>
    </row>
    <row spans="1:3" r="16">
      <c t="s" r="A16" s="4">
        <v>38</v>
      </c>
      <c t="n" r="B16" s="6">
        <v>-4448</v>
      </c>
      <c t="n" r="C16" s="6">
        <v>-4421</v>
      </c>
    </row>
    <row spans="1:3" r="17">
      <c t="s" r="A17" s="4">
        <v>152</v>
      </c>
      <c t="n" r="B17" s="6">
        <v>766</v>
      </c>
      <c t="n" r="C17" s="6">
        <v>-1186</v>
      </c>
    </row>
    <row spans="1:3" r="18">
      <c t="s" r="A18" s="4">
        <v>153</v>
      </c>
      <c t="n" r="B18" s="6">
        <v>382</v>
      </c>
      <c t="n" r="C18" s="6">
        <v>-739</v>
      </c>
    </row>
    <row spans="1:3" r="19">
      <c t="s" r="A19" s="4">
        <v>154</v>
      </c>
      <c t="n" r="B19" s="6">
        <v>8313</v>
      </c>
      <c t="n" r="C19" s="6">
        <v>476</v>
      </c>
    </row>
    <row spans="1:3" r="20">
      <c t="s" r="A20" s="3">
        <v>155</v>
      </c>
    </row>
    <row spans="1:3" r="21">
      <c t="s" r="A21" s="4">
        <v>156</v>
      </c>
      <c t="n" r="B21" s="6">
        <v>29561</v>
      </c>
      <c t="n" r="C21" s="6">
        <v>7081</v>
      </c>
    </row>
    <row spans="1:3" r="22">
      <c t="s" r="A22" s="4">
        <v>157</v>
      </c>
      <c t="n" r="B22" s="6">
        <v>-31757</v>
      </c>
      <c t="n" r="C22" s="6">
        <v>-2500</v>
      </c>
    </row>
    <row spans="1:3" r="23">
      <c t="s" r="A23" s="4">
        <v>158</v>
      </c>
      <c t="s" r="B23" s="4">
        <v>59</v>
      </c>
      <c t="n" r="C23" s="6">
        <v>-12611</v>
      </c>
    </row>
    <row spans="1:3" r="24">
      <c t="s" r="A24" s="4">
        <v>159</v>
      </c>
      <c t="n" r="B24" s="6">
        <v>693</v>
      </c>
      <c t="n" r="C24" s="6">
        <v>703</v>
      </c>
    </row>
    <row spans="1:3" r="25">
      <c t="s" r="A25" s="4">
        <v>160</v>
      </c>
      <c t="n" r="B25" s="6">
        <v>-2173</v>
      </c>
      <c t="n" r="C25" s="6">
        <v>-1126</v>
      </c>
    </row>
    <row spans="1:3" r="26">
      <c t="s" r="A26" s="4">
        <v>161</v>
      </c>
      <c t="n" r="B26" s="6">
        <v>-86396</v>
      </c>
      <c t="n" r="C26" s="6">
        <v>-83845</v>
      </c>
    </row>
    <row spans="1:3" r="27">
      <c t="s" r="A27" s="4">
        <v>162</v>
      </c>
      <c t="n" r="B27" s="6">
        <v>2080</v>
      </c>
      <c t="n" r="C27" s="6">
        <v>169</v>
      </c>
    </row>
    <row spans="1:3" r="28">
      <c t="s" r="A28" s="4">
        <v>163</v>
      </c>
      <c t="s" r="B28" s="4">
        <v>59</v>
      </c>
      <c t="n" r="C28" s="6">
        <v>-1042</v>
      </c>
    </row>
    <row spans="1:3" r="29">
      <c t="s" r="A29" s="4">
        <v>164</v>
      </c>
      <c t="s" r="B29" s="4">
        <v>59</v>
      </c>
      <c t="n" r="C29" s="6">
        <v>49</v>
      </c>
    </row>
    <row spans="1:3" r="30">
      <c t="s" r="A30" s="4">
        <v>165</v>
      </c>
      <c t="n" r="B30" s="6">
        <v>-2187</v>
      </c>
      <c t="n" r="C30" s="6">
        <v>-1815</v>
      </c>
    </row>
    <row spans="1:3" r="31">
      <c t="s" r="A31" s="4">
        <v>166</v>
      </c>
      <c t="n" r="B31" s="6">
        <v>-90179</v>
      </c>
      <c t="n" r="C31" s="6">
        <v>-94937</v>
      </c>
    </row>
    <row spans="1:3" r="32">
      <c t="s" r="A32" s="3">
        <v>167</v>
      </c>
    </row>
    <row spans="1:3" r="33">
      <c t="s" r="A33" s="4">
        <v>168</v>
      </c>
      <c t="n" r="B33" s="6">
        <v>-53491</v>
      </c>
      <c t="n" r="C33" s="6">
        <v>80423</v>
      </c>
    </row>
    <row spans="1:3" r="34">
      <c t="s" r="A34" s="4">
        <v>169</v>
      </c>
      <c t="n" r="B34" s="6">
        <v>-15000</v>
      </c>
      <c t="s" r="C34" s="4">
        <v>59</v>
      </c>
    </row>
    <row spans="1:3" r="35">
      <c t="s" r="A35" s="4">
        <v>170</v>
      </c>
      <c t="n" r="B35" s="6">
        <v>25000</v>
      </c>
      <c t="s" r="C35" s="4">
        <v>59</v>
      </c>
    </row>
    <row spans="1:3" r="36">
      <c t="s" r="A36" s="4">
        <v>171</v>
      </c>
      <c t="n" r="B36" s="6">
        <v>-460</v>
      </c>
      <c t="s" r="C36" s="4">
        <v>59</v>
      </c>
    </row>
    <row spans="1:3" r="37">
      <c t="s" r="A37" s="4">
        <v>172</v>
      </c>
      <c t="n" r="B37" s="6">
        <v>-777</v>
      </c>
      <c t="n" r="C37" s="6">
        <v>-771</v>
      </c>
    </row>
    <row spans="1:3" r="38">
      <c t="s" r="A38" s="4">
        <v>173</v>
      </c>
      <c t="s" r="B38" s="4">
        <v>59</v>
      </c>
      <c t="n" r="C38" s="6">
        <v>34495</v>
      </c>
    </row>
    <row spans="1:3" r="39">
      <c t="s" r="A39" s="4">
        <v>174</v>
      </c>
      <c t="s" r="B39" s="4">
        <v>59</v>
      </c>
      <c t="n" r="C39" s="6">
        <v>-728</v>
      </c>
    </row>
    <row spans="1:3" r="40">
      <c t="s" r="A40" s="4">
        <v>175</v>
      </c>
      <c t="n" r="B40" s="6">
        <v>300</v>
      </c>
      <c t="s" r="C40" s="4">
        <v>59</v>
      </c>
    </row>
    <row spans="1:3" r="41">
      <c t="s" r="A41" s="4">
        <v>176</v>
      </c>
      <c t="n" r="B41" s="6">
        <v>-44428</v>
      </c>
      <c t="n" r="C41" s="6">
        <v>113419</v>
      </c>
    </row>
    <row spans="1:3" r="42">
      <c t="s" r="A42" s="4">
        <v>177</v>
      </c>
      <c t="n" r="B42" s="6">
        <v>-126294</v>
      </c>
      <c t="n" r="C42" s="6">
        <v>18958</v>
      </c>
    </row>
    <row spans="1:3" r="43">
      <c t="s" r="A43" s="4">
        <v>178</v>
      </c>
      <c t="n" r="B43" s="6">
        <v>212457</v>
      </c>
      <c t="n" r="C43" s="6">
        <v>123435</v>
      </c>
    </row>
    <row spans="1:3" r="44">
      <c t="s" r="A44" s="4">
        <v>179</v>
      </c>
      <c t="n" r="B44" s="6">
        <v>86163</v>
      </c>
      <c t="n" r="C44" s="6">
        <v>142393</v>
      </c>
    </row>
    <row spans="1:3" r="45">
      <c t="s" r="A45" s="3">
        <v>180</v>
      </c>
    </row>
    <row spans="1:3" r="46">
      <c t="s" r="A46" s="4">
        <v>181</v>
      </c>
      <c t="n" r="B46" s="6">
        <v>3336</v>
      </c>
      <c t="n" r="C46" s="6">
        <v>2076</v>
      </c>
    </row>
    <row spans="1:3" r="47">
      <c t="s" r="A47" s="4">
        <v>182</v>
      </c>
      <c t="n" r="B47" s="6">
        <v>2641</v>
      </c>
      <c t="n" r="C47" s="6">
        <v>2538</v>
      </c>
    </row>
    <row spans="1:3" r="48">
      <c t="s" r="A48" s="3">
        <v>183</v>
      </c>
    </row>
    <row spans="1:3" r="49">
      <c t="s" r="A49" s="4">
        <v>184</v>
      </c>
      <c t="n" r="B49" s="6">
        <v>-446</v>
      </c>
      <c t="n" r="C49" s="6">
        <v>235</v>
      </c>
    </row>
    <row spans="1:3" r="50">
      <c t="s" r="A50" s="4">
        <v>185</v>
      </c>
      <c t="s" r="B50" s="4">
        <v>59</v>
      </c>
      <c t="n" r="C50" s="7">
        <v>6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Note 1 - Basis of Presentation</vt:lpstr>
      <vt:lpstr>Note 2 - Reclassifications</vt:lpstr>
      <vt:lpstr>Note 3 - Net Earnings Per Commo</vt:lpstr>
      <vt:lpstr>Note 4 - Securities</vt:lpstr>
      <vt:lpstr>Note 5 - Loans, Allowance for L</vt:lpstr>
      <vt:lpstr>Note 6 - Fair Value Measurement</vt:lpstr>
      <vt:lpstr>Note 7 - Segment Reporting</vt:lpstr>
      <vt:lpstr>Note 8 - Goodwill and Intangibl</vt:lpstr>
      <vt:lpstr>Note 9 - Cash and Cash Equivale</vt:lpstr>
      <vt:lpstr>Note 10 - Subordinated Debt</vt:lpstr>
      <vt:lpstr>Note 11 - Recently Issued Accou</vt:lpstr>
      <vt:lpstr>Note 3 - Net Earnings Per Com20</vt:lpstr>
      <vt:lpstr>Note 4 - Securities (Tables)</vt:lpstr>
      <vt:lpstr>Note 5 - Loans, Allowance for22</vt:lpstr>
      <vt:lpstr>Note 6 - Fair Value Measureme23</vt:lpstr>
      <vt:lpstr>Note 7 - Segment Reporting (Tab</vt:lpstr>
      <vt:lpstr>Note 8 - Goodwill and Intangi25</vt:lpstr>
      <vt:lpstr>Note 3 - Net Earnings Per Com26</vt:lpstr>
      <vt:lpstr>Note 3 - Components of Basic an</vt:lpstr>
      <vt:lpstr>Note 4 - Securities (Details Te</vt:lpstr>
      <vt:lpstr>Note 4 - Amorized Cost and Fair</vt:lpstr>
      <vt:lpstr>Note 4 - Amortized Cost and Fai</vt:lpstr>
      <vt:lpstr>Note 4 - Debt Securities with U</vt:lpstr>
      <vt:lpstr>Note 4 - Amortized Cost and Est</vt:lpstr>
      <vt:lpstr>Note 5 - Loans, Allowance for33</vt:lpstr>
      <vt:lpstr>Note 5 - Summary of Major Class</vt:lpstr>
      <vt:lpstr>Note 5 - Summary of Allowance f</vt:lpstr>
      <vt:lpstr>Note 5 - Summary of Impaired Lo</vt:lpstr>
      <vt:lpstr>Note 5 - Summary of Aging of Re</vt:lpstr>
      <vt:lpstr>Note 5 - Summary of Risk Catego</vt:lpstr>
      <vt:lpstr>Note 6 - Assets and Liabilities</vt:lpstr>
      <vt:lpstr>Note 6 - Assets Measured at Fai</vt:lpstr>
      <vt:lpstr>Note 6 - Carrying Amounts and E</vt:lpstr>
      <vt:lpstr>Note 7 - Segment Reporting (Det</vt:lpstr>
      <vt:lpstr>Note 7 - Reconciliation of Repo</vt:lpstr>
      <vt:lpstr>Note 8 - Goodwill and Intangi44</vt:lpstr>
      <vt:lpstr>Note 8 - Changes in Carrying Am</vt:lpstr>
      <vt:lpstr>Note 8 - Core Deposit Intangibl</vt:lpstr>
      <vt:lpstr>Note 9 - Cash and Cash Equiva47</vt:lpstr>
      <vt:lpstr>Note 10 - Subordinated Deb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8:13Z</dcterms:created>
  <dcterms:modified xmlns:dcterms="http://purl.org/dc/terms/" xmlns:xsi="http://www.w3.org/2001/XMLSchema-instance" xsi:type="dcterms:W3CDTF">2016-08-08T16:08:13Z</dcterms:modified>
  <dc:title xmlns:dc="http://purl.org/dc/elements/1.1/">Untitled</dc:title>
  <dc:description xmlns:dc="http://purl.org/dc/elements/1.1/"/>
  <dc:subject xmlns:dc="http://purl.org/dc/elements/1.1/"/>
  <cp:keywords/>
  <cp:category/>
</cp:coreProperties>
</file>